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Fair Value of Financial Instrum" sheetId="10" state="visible" r:id="rId10"/>
    <sheet xmlns:r="http://schemas.openxmlformats.org/officeDocument/2006/relationships" name="Preferred and Common Stock" sheetId="11" state="visible" r:id="rId11"/>
    <sheet xmlns:r="http://schemas.openxmlformats.org/officeDocument/2006/relationships" name="Net Income Per Common Share"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Benefit Plans" sheetId="15" state="visible" r:id="rId15"/>
    <sheet xmlns:r="http://schemas.openxmlformats.org/officeDocument/2006/relationships" name="Commitments" sheetId="16" state="visible" r:id="rId16"/>
    <sheet xmlns:r="http://schemas.openxmlformats.org/officeDocument/2006/relationships" name="Contingencies" sheetId="17" state="visible" r:id="rId17"/>
    <sheet xmlns:r="http://schemas.openxmlformats.org/officeDocument/2006/relationships" name="Quarterly Financial Data"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Acquisitions (Tables)" sheetId="21" state="visible" r:id="rId21"/>
    <sheet xmlns:r="http://schemas.openxmlformats.org/officeDocument/2006/relationships" name="Fair Value of Financial Instr_2" sheetId="22" state="visible" r:id="rId22"/>
    <sheet xmlns:r="http://schemas.openxmlformats.org/officeDocument/2006/relationships" name="Preferred and Common Stock (Tab" sheetId="23" state="visible" r:id="rId23"/>
    <sheet xmlns:r="http://schemas.openxmlformats.org/officeDocument/2006/relationships" name="Net Income Per Common Share (Ta" sheetId="24" state="visible" r:id="rId24"/>
    <sheet xmlns:r="http://schemas.openxmlformats.org/officeDocument/2006/relationships" name="Income Taxes (Tables)" sheetId="25" state="visible" r:id="rId25"/>
    <sheet xmlns:r="http://schemas.openxmlformats.org/officeDocument/2006/relationships" name="Leases - (Tables)" sheetId="26" state="visible" r:id="rId26"/>
    <sheet xmlns:r="http://schemas.openxmlformats.org/officeDocument/2006/relationships" name="Quarterly Financial Data (Table"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Acquisitions (Details)" sheetId="31" state="visible" r:id="rId31"/>
    <sheet xmlns:r="http://schemas.openxmlformats.org/officeDocument/2006/relationships" name="Acquisitions - Allocation of Pu" sheetId="32" state="visible" r:id="rId32"/>
    <sheet xmlns:r="http://schemas.openxmlformats.org/officeDocument/2006/relationships" name="Acquisitions - Summary of Unaud"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Preferred and Common Stock (Det" sheetId="37" state="visible" r:id="rId37"/>
    <sheet xmlns:r="http://schemas.openxmlformats.org/officeDocument/2006/relationships" name="Preferred and Common Stock- Sch" sheetId="38" state="visible" r:id="rId38"/>
    <sheet xmlns:r="http://schemas.openxmlformats.org/officeDocument/2006/relationships" name="Preferred and Common Stock - Sc" sheetId="39" state="visible" r:id="rId39"/>
    <sheet xmlns:r="http://schemas.openxmlformats.org/officeDocument/2006/relationships" name="Preferred and Common Stock - _2" sheetId="40" state="visible" r:id="rId40"/>
    <sheet xmlns:r="http://schemas.openxmlformats.org/officeDocument/2006/relationships" name="Net Income Per Common Share - S" sheetId="41" state="visible" r:id="rId41"/>
    <sheet xmlns:r="http://schemas.openxmlformats.org/officeDocument/2006/relationships" name="Income Taxes - Schedule of Comp" sheetId="42" state="visible" r:id="rId42"/>
    <sheet xmlns:r="http://schemas.openxmlformats.org/officeDocument/2006/relationships" name="Income Taxes - Schedule of Defe" sheetId="43" state="visible" r:id="rId43"/>
    <sheet xmlns:r="http://schemas.openxmlformats.org/officeDocument/2006/relationships" name="Income Taxes (Details)" sheetId="44" state="visible" r:id="rId44"/>
    <sheet xmlns:r="http://schemas.openxmlformats.org/officeDocument/2006/relationships" name="Income Taxes - Schedule of Effe" sheetId="45" state="visible" r:id="rId45"/>
    <sheet xmlns:r="http://schemas.openxmlformats.org/officeDocument/2006/relationships" name="Income Taxes - Schedule of Unre" sheetId="46" state="visible" r:id="rId46"/>
    <sheet xmlns:r="http://schemas.openxmlformats.org/officeDocument/2006/relationships" name="Leases - Assets and Liabilities" sheetId="47" state="visible" r:id="rId47"/>
    <sheet xmlns:r="http://schemas.openxmlformats.org/officeDocument/2006/relationships" name="Leases - Lease Maturity Schedul" sheetId="48" state="visible" r:id="rId48"/>
    <sheet xmlns:r="http://schemas.openxmlformats.org/officeDocument/2006/relationships" name="Leases - Narrative (Details)" sheetId="49" state="visible" r:id="rId49"/>
    <sheet xmlns:r="http://schemas.openxmlformats.org/officeDocument/2006/relationships" name="Benefit Plans (Details)" sheetId="50" state="visible" r:id="rId50"/>
    <sheet xmlns:r="http://schemas.openxmlformats.org/officeDocument/2006/relationships" name="Commitments (Details)" sheetId="51" state="visible" r:id="rId51"/>
    <sheet xmlns:r="http://schemas.openxmlformats.org/officeDocument/2006/relationships" name="Contingencies (Details)" sheetId="52" state="visible" r:id="rId52"/>
    <sheet xmlns:r="http://schemas.openxmlformats.org/officeDocument/2006/relationships" name="Quarterly Financial Data - Sche" sheetId="53" state="visible" r:id="rId53"/>
    <sheet xmlns:r="http://schemas.openxmlformats.org/officeDocument/2006/relationships" name="Uncategorized Items - casy-2020" sheetId="54" state="visible" r:id="rId54"/>
  </sheets>
  <definedNames/>
  <calcPr calcId="124519" fullCalcOnLoad="1"/>
</workbook>
</file>

<file path=xl/sharedStrings.xml><?xml version="1.0" encoding="utf-8"?>
<sst xmlns="http://schemas.openxmlformats.org/spreadsheetml/2006/main" uniqueCount="647">
  <si>
    <t>Cover Page - USD ($) $ in Billions</t>
  </si>
  <si>
    <t>12 Months Ended</t>
  </si>
  <si>
    <t>Apr. 30, 2020</t>
  </si>
  <si>
    <t>Jun. 09, 2020</t>
  </si>
  <si>
    <t>Oct. 31, 2019</t>
  </si>
  <si>
    <t>Cover [Abstract]</t>
  </si>
  <si>
    <t>Document Type</t>
  </si>
  <si>
    <t>10-K</t>
  </si>
  <si>
    <t>Document Annual Report</t>
  </si>
  <si>
    <t>true</t>
  </si>
  <si>
    <t>Document Period End Date</t>
  </si>
  <si>
    <t>Apr. 30,
		2020</t>
  </si>
  <si>
    <t>Document Transition Report</t>
  </si>
  <si>
    <t>false</t>
  </si>
  <si>
    <t>Entity File Number</t>
  </si>
  <si>
    <t>001-34700</t>
  </si>
  <si>
    <t>Entity Registrant Name</t>
  </si>
  <si>
    <t>CASEY’S GENERAL STORES, INC.</t>
  </si>
  <si>
    <t>Entity Incorporation, State or Country Code</t>
  </si>
  <si>
    <t>IA</t>
  </si>
  <si>
    <t>Entity Tax Identification Number</t>
  </si>
  <si>
    <t>42-0935283</t>
  </si>
  <si>
    <t>Entity Address, Address Line One</t>
  </si>
  <si>
    <t>ONE SE CONVENIENCE BLVD</t>
  </si>
  <si>
    <t>Entity Address, City or Town</t>
  </si>
  <si>
    <t>Ankeny</t>
  </si>
  <si>
    <t>Entity Address, State or Province</t>
  </si>
  <si>
    <t>Entity Address, Postal Zip Code</t>
  </si>
  <si>
    <t>50021</t>
  </si>
  <si>
    <t>City Area Code</t>
  </si>
  <si>
    <t>515</t>
  </si>
  <si>
    <t>Local Phone Number</t>
  </si>
  <si>
    <t>965-6100</t>
  </si>
  <si>
    <t>Title of 12(b) Security</t>
  </si>
  <si>
    <t>Common Stock, no par value per share</t>
  </si>
  <si>
    <t>Trading Symbol</t>
  </si>
  <si>
    <t>CASY</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t>
  </si>
  <si>
    <t>Entity Shell Company</t>
  </si>
  <si>
    <t>Entity Public Float</t>
  </si>
  <si>
    <t>Entity Common Stock, Shares Outstanding</t>
  </si>
  <si>
    <t>Entity Central Index Key</t>
  </si>
  <si>
    <t>0000726958</t>
  </si>
  <si>
    <t>Amendment Flag</t>
  </si>
  <si>
    <t>Current Fiscal Year End Date</t>
  </si>
  <si>
    <t>--04-30</t>
  </si>
  <si>
    <t>Document Fiscal Year Focus</t>
  </si>
  <si>
    <t>2020</t>
  </si>
  <si>
    <t>Document Fiscal Period Focus</t>
  </si>
  <si>
    <t>FY</t>
  </si>
  <si>
    <t>Consolidated Balance Sheets - USD ($) $ in Thousands</t>
  </si>
  <si>
    <t>Apr. 30, 2019</t>
  </si>
  <si>
    <t>Current assets</t>
  </si>
  <si>
    <t>Cash and cash equivalents</t>
  </si>
  <si>
    <t>Receivables</t>
  </si>
  <si>
    <t>Inventories</t>
  </si>
  <si>
    <t>Prepaid expenses</t>
  </si>
  <si>
    <t>Income taxes receivable</t>
  </si>
  <si>
    <t>Total current assets</t>
  </si>
  <si>
    <t>Property and equipment, at cost</t>
  </si>
  <si>
    <t>Land</t>
  </si>
  <si>
    <t>Buildings and leasehold improvements</t>
  </si>
  <si>
    <t>Machinery and equipment</t>
  </si>
  <si>
    <t>Finance lease right-of-use assets</t>
  </si>
  <si>
    <t>Construction in process</t>
  </si>
  <si>
    <t>Less accumulated depreciation and amortization</t>
  </si>
  <si>
    <t>Net property and equipment</t>
  </si>
  <si>
    <t>Other assets, net of amortization</t>
  </si>
  <si>
    <t>Goodwill</t>
  </si>
  <si>
    <t>Total assets</t>
  </si>
  <si>
    <t>Current liabilities</t>
  </si>
  <si>
    <t>Lines of credit</t>
  </si>
  <si>
    <t>Current maturities of long-term debt</t>
  </si>
  <si>
    <t>Accounts payable</t>
  </si>
  <si>
    <t>Accrued expenses</t>
  </si>
  <si>
    <t>Wages and related taxes</t>
  </si>
  <si>
    <t>Property taxes</t>
  </si>
  <si>
    <t>Insurance accruals</t>
  </si>
  <si>
    <t>Other</t>
  </si>
  <si>
    <t>Total current liabilities</t>
  </si>
  <si>
    <t>Long-term debt and finance lease obligations, net of current maturities</t>
  </si>
  <si>
    <t>Deferred income taxes</t>
  </si>
  <si>
    <t>Deferred compensation</t>
  </si>
  <si>
    <t>Insurance accruals, net of current portion</t>
  </si>
  <si>
    <t>Other long-term liabilities</t>
  </si>
  <si>
    <t>Total liabilities</t>
  </si>
  <si>
    <t>Commitments and contingencies</t>
  </si>
  <si>
    <t xml:space="preserve"> </t>
  </si>
  <si>
    <t>Shareholders’ equity</t>
  </si>
  <si>
    <t>Preferred stock, no par value, none issued</t>
  </si>
  <si>
    <t>Common stock, no par value, 36,806,325 and 36,664,521 shares issued and outstanding at April 30, 2020 and 2019, respectively</t>
  </si>
  <si>
    <t>Retained earnings</t>
  </si>
  <si>
    <t>Total shareholders’ equity</t>
  </si>
  <si>
    <t>Total liabilities and shareholders’ equity</t>
  </si>
  <si>
    <t>Consolidated Balance Sheets (Parentheticals) - shares</t>
  </si>
  <si>
    <t>Statement of Financial Position [Abstract]</t>
  </si>
  <si>
    <t>Preferred stock, shares issued</t>
  </si>
  <si>
    <t>Common stock, shares issued</t>
  </si>
  <si>
    <t>Common stock, shares outstanding</t>
  </si>
  <si>
    <t>Consolidated Statements of Income - USD ($) $ in Thousands</t>
  </si>
  <si>
    <t>Apr. 30, 2018</t>
  </si>
  <si>
    <t>Income Statement [Abstract]</t>
  </si>
  <si>
    <t>Total revenue</t>
  </si>
  <si>
    <t>Cost of goods sold (exclusive of depreciation and amortization, shown separately below) (a)</t>
  </si>
  <si>
    <t>[1]</t>
  </si>
  <si>
    <t>Operating expenses</t>
  </si>
  <si>
    <t>Depreciation and amortization</t>
  </si>
  <si>
    <t>Interest, net</t>
  </si>
  <si>
    <t>Income before income taxes</t>
  </si>
  <si>
    <t>Federal and state income taxes</t>
  </si>
  <si>
    <t>Net income</t>
  </si>
  <si>
    <t>Net income per common share</t>
  </si>
  <si>
    <t>Basic (in Dollars per share)</t>
  </si>
  <si>
    <t>Diluted (in Dollars per share)</t>
  </si>
  <si>
    <t>Dividends declared (in Dollars per share)</t>
  </si>
  <si>
    <t>Excise taxes collected</t>
  </si>
  <si>
    <t>Includes excise taxes of approximately $1,063,000, $988,000 and $919,000</t>
  </si>
  <si>
    <t>Consolidated Statements of Shareholders' Equity - USD ($) $ in Thousands</t>
  </si>
  <si>
    <t>Total</t>
  </si>
  <si>
    <t>Common Stock</t>
  </si>
  <si>
    <t>Retained Earnings</t>
  </si>
  <si>
    <t>Beginning Balance (shares) at Apr. 30, 2017</t>
  </si>
  <si>
    <t>Beginning Balance at Apr. 30, 2017</t>
  </si>
  <si>
    <t>Increase (Decrease) in Stockholders' Equity [Roll Forward]</t>
  </si>
  <si>
    <t>Dividends declared</t>
  </si>
  <si>
    <t>Exercise of stock options (shares)</t>
  </si>
  <si>
    <t>Exercise of stock options</t>
  </si>
  <si>
    <t>Repurchase of common stock (shares)</t>
  </si>
  <si>
    <t>Repurchase of common stock</t>
  </si>
  <si>
    <t>Stock-based compensation (shares)</t>
  </si>
  <si>
    <t>Stock-based compensation</t>
  </si>
  <si>
    <t>Ending Balance (shares) at Apr. 30, 2018</t>
  </si>
  <si>
    <t>Ending Balance at Apr. 30, 2018</t>
  </si>
  <si>
    <t>Ending Balance (shares) at Apr. 30, 2019</t>
  </si>
  <si>
    <t>Ending Balance at Apr. 30, 2019</t>
  </si>
  <si>
    <t>Ending Balance (shares) at Apr. 30, 2020</t>
  </si>
  <si>
    <t>Ending Balance at Apr. 30, 2020</t>
  </si>
  <si>
    <t>Consolidated Statements of Shareholders' Equity (Parentheticals) - $ / shares</t>
  </si>
  <si>
    <t>Payment of dividends per share (in Dollars per share)</t>
  </si>
  <si>
    <t>Consolidated Statements of Cash Flows - USD ($) $ in Thousands</t>
  </si>
  <si>
    <t>Cash flows from operating activities</t>
  </si>
  <si>
    <t>Adjustments to reconcile net income to net cash provided by operating activities:</t>
  </si>
  <si>
    <t>Loss on disposal of assets and impairment charges</t>
  </si>
  <si>
    <t>Changes in assets and liabilities:</t>
  </si>
  <si>
    <t>Income taxes</t>
  </si>
  <si>
    <t>Other, net</t>
  </si>
  <si>
    <t>Net cash provided by operating activities</t>
  </si>
  <si>
    <t>Cash flows from investing activities</t>
  </si>
  <si>
    <t>Purchase of property and equipment</t>
  </si>
  <si>
    <t>Payments for acquisitions of businesses, net of cash acquired</t>
  </si>
  <si>
    <t>Proceeds from sales of property and equipment</t>
  </si>
  <si>
    <t>Net cash used in investing activities</t>
  </si>
  <si>
    <t>Cash flows from financing activities</t>
  </si>
  <si>
    <t>Proceeds from long-term debt</t>
  </si>
  <si>
    <t>Repayments of long-term debt</t>
  </si>
  <si>
    <t>Net borrowings of short-term debt</t>
  </si>
  <si>
    <t>Proceeds from exercise of stock options</t>
  </si>
  <si>
    <t>Payments of cash dividends</t>
  </si>
  <si>
    <t>Tax withholdings on employee share-based awards</t>
  </si>
  <si>
    <t>Net cash (used in) provided by financing activities</t>
  </si>
  <si>
    <t>Net increase (decrease) in cash and cash equivalents</t>
  </si>
  <si>
    <t>Cash and cash equivalents at beginning of year</t>
  </si>
  <si>
    <t>Cash and cash equivalents at end of year</t>
  </si>
  <si>
    <t>SUPPLEMENTAL DISCLOSURES OF CASH FLOWS INFORMATION</t>
  </si>
  <si>
    <t>Cash paid during the year for interest, net of amount capitalized</t>
  </si>
  <si>
    <t>Cash paid (received) for income taxes, net</t>
  </si>
  <si>
    <t>Noncash investing and financing activities</t>
  </si>
  <si>
    <t>Noncash additions from adoption of ASC 842</t>
  </si>
  <si>
    <t>Purchased property and equipment in accounts payable</t>
  </si>
  <si>
    <t>Shares repurchased in accounts payable</t>
  </si>
  <si>
    <t>Significant Accounting Policies</t>
  </si>
  <si>
    <t>Accounting Policies [Abstract]</t>
  </si>
  <si>
    <t>SIGNIFICANT ACCOUNTING POLICIES Operations: Casey’s General Stores, Inc. and its subsidiaries (the Company/Casey’s) operate 2,207 convenience stores in 16 Midwest states. The stores are located primarily in smaller communities, many with populations of less than 5,000 . Retail revenue in 2020 by category are as follows: 60% fuel, 28% grocery and other merchandise, and 12% prepared food and fountain. The Company’s products are readily available, and the Company is generally not dependent on a single supplier or only a few suppliers. Principles of consolidation: The consolidated financial statements include the financial statements of Casey’s General Stores, Inc. and its wholly-owned subsidiaries. All significant intercompany balances and transactions have been eliminated in consolidation. Certain amounts in prior year have been reclassified to conform to current year present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We consider all highly liquid investments with a maturity at purchase of three months or less to be cash equivalents. Included in cash equivalents are money market funds and credit card, debit card and electronic benefits transfer transactions that process within three days. Inventories: Inventories, which consist of merchandise and fuel, are stated at the lower of cost or market. For fuel, cost is determined through the use of the first-in, first-out (FIFO) method. For merchandise inventories, cost is determined through the use of the last-in, first-out (LIFO) method. The excess of replacement cost over the stated LIFO value was $87,546 and $80,814 at April 30, 2020 and 2019 , respectively. There were no material LIFO liquidations during the periods presented. Below is a summary of the inventory values at April 30, 2020 and 2019 : Years ended April 30, 2020 2019 Fuel $ 33,695 $ 83,204 Merchandise 202,312 189,836 Total inventory $ 236,007 $ 273,040 The Company often receives vendor allowances on the basis of quantitative contract terms that vary by product and vendor or directly on the basis of purchases made. Vendor allowances include rebates and other funds received from vendors to promote their products. Vendor rebates, including billbacks, are treated as a reduction in cost of goods sold and are recognized primarily based on the purchase of product or shipment of product from the warehouse to the store, or sale of product to our guests. These are recognized in the period earned based on the applicable rebate agreement. Reimbursements of an operating expense (e.g., advertising) are recorded as reductions of the related expense. Renewable Identification Numbers (RINs) are recorded as a reduction in cost of goods sold in the period when the Company commits to a price and agrees to sell all of the RINs earned during a specified period. The Company includes in cost of goods sold the costs incurred to acquire fuel and merchandise, including excise taxes, less vendor allowances and rebates and RINs. The Company does not record an asset on the balance sheet related to RINs that have not been validated and contracted. Warehousing costs are recorded within operating expenses on the consolidated statements of income. Capitalized software implementation costs: The Company capitalizes expenditures related to the implementation of software as incurred. These costs are expensed on a straight-line basis within operating expenses over the contractual life of the contract with the related software provider. The useful lives utilized for capitalized software implementation costs range from 3 - 13 years. As of April 30, 2020 and April 30, 2019 , the Company had recognized $ 38,593 and $27,873 of capitalized software implementation costs, respectively. The outstanding balance is recognized in other assets on the consolidated balance sheets. Goodwill: Goodwill and intangible assets with indefinite lives are tested for impairment at least annually. The Company assesses impairment annually at year-end using a market based approach to establish fair value. All of the goodwill assigned to the individual stores is aggregated into a single reporting unit due to the similar economic characteristics of the stores. As of April 30, 2020 and 2019 , there was $161,075 and $157,223 of goodwill, respectively. Management’s analysis of recoverability completed as of the fiscal year-end indicated no evidence of impairment for the years ended April 30, 2020 , 2019 , and 2018 . Depreciation and amortization: Depreciation of property and equipment are computed using the straight-line method over the following estimated useful lives: Buildings 25-40 years Machinery and equipment 5-40 years Finance lease right-of-use assets Lesser of term of lease or life of asset Leasehold improvements Lesser of term of lease or life of asset The Company monitors stores and will accelerate depreciation if the expected life of the asset is reduced due to the expected remaining operation of the store or the Company’s plans. Construction in process is reported at cost and not subject to depreciation until the related asset is placed in service. Store closings and asset impairment: The Company writes down property and equipment of stores it is closing to estimated net realizable value at the time management commits to a plan to close such stores and begins active marketing of the stores. The Company bases the estimated net realizable value of property and equipment on its experience in utilizing and/or disposing of similar assets, as well as estimates provided by its own and/or third-party real estate experts. The Company monitors closed and underperforming stores for an indication that the carrying amount of assets may not be recoverable. If the sum of the expected future undiscounted cash flows is less than the carrying amount of the assets, an impairment loss is recognized to the extent carrying value of the assets exceeds their estimated fair value. Fair value is based on management’s estimate of the price that would be received to sell an asset in an orderly transaction between market participants. The estimate is derived from offers, actual sale or disposition of assets subsequent to year-end, and other indications of fair value, which are considered Level 3 inputs (see Note 3). In determining whether an asset is impaired, assets are grouped at the lowest level for which there are identifiable cash flows that are largely independent of the cash flows of other groups of assets, which for the Company is generally on a store-by-store basis. The Company incurred impairment charges of $1,177 in fiscal 2020 , $1,167 in fiscal 2019 , and $507 in fiscal 2018 . Impairment charges are a component of operating expenses. Excise taxes: Excise taxes approximating $1,063,000 , $988,000 , and $919,000 on retail fuel sales are included in total revenue and cost of goods sold for fiscal 2020 , 2019 , and 2018 , respectively. Income taxes: The Company uses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calculates its current and deferred tax provision based on estimates and assumptions that could differ from actual results reflected in income tax returns filed in subsequent years. Adjustments based on filed returns are recorded when identified. Revenue recognition: The Company recognizes retail sales of fuel, grocery and other merchandise, prepared food and fountain and other revenue at the time of the sale to the guest. Sales taxes collected from guests and remitted to the government are recorded on a net basis in the consolidated financial statements. A portion of revenue from sales that include a redeemable box top coupon or points under our Casey’s Rewards program is deferred. The deferred portion of the sale represents the value of the estimated future redemption of the box top coupon or points. The amounts related to redeemable box top coupons and points are deferred until their redemption or expiration. Revenue related to the box top coupons and points issued is expected to be recognized less than one year from the original sale to the guest. As of April 30, 2020 and April 30, 2019 , the Company recognized a contract liability of $ 11,180 and $ 6,931 , respectively, related to the outstanding box top coupons and Casey's Rewards points, which is included in other accrued expenses on the consolidated balance sheets. Gift card related revenue is recognized as the gift cards are used by the guest. Gift card breakage revenue is recognized based on the estimated gift card breakage rate over the pro rata usage of the card. Net income per common share: Basic earnings per share have been computed by dividing net income by the weighted average shares outstanding during each of the years. Unvested shares under equity awards are treated as common shares within the basic earnings per share calculation when a team member has met certain requirements in the award agreement. For example, if retirement provisions are satisfied which allow a team member to avoid forfeiture of the award upon a normal retirement from the Company, it is included in the basic earnings per share calculation . The calculation of diluted earnings per share treats stock options and unvested restricted stock units with time-based restrictions as potential common shares to the extent they are dilutive. The diluted earnings per share calculation does not take into effect any shares that have not met performance or market conditions as of the reporting period. Asset retirement obligations: The Company recognizes the estimated future cost to remove underground storage tanks over the estimated useful life of the storage tank . The Company records a discounted liability for the fair value of an asset retirement obligation with a corresponding increase to the carrying value of a long-lived asset at the time an underground storage tank is installed. The Company amortizes the amount added to property and equipment on a straight-line basis and recognizes accretion expense in connection with the discounted liability over the remaining life of the tank. The estimates of the anticipated future costs for removal of an underground storage tank are based on our prior experience with removal. Because these estimates are subjective and are currently based on historical costs with adjustments for estimated future changes in the associated costs, we expect the dollar amount of these obligations to change as more information is obtained. There were no material changes in our asset retirement obligation estimates during fiscal 2020 . The net amount recorded as an increase to the related underground storage tank asset related to asset retirement obligations was $13,416 and $11,793 at April 30, 2020 and 2019 , respectively, and is recorded in property and equipment, net of depreciation. The discounted liability was $22,658 and $18,058 at April 30, 2020 and 2019 , respectively, and is recorded in other long-term liabilities. Self-insurance: The Company is primarily self-insured for team member healthcare, workers’ compensation, general liability, and automobile claims. The self-insurance claim liability for workers’ compensation, general liability, and automobile claims is determined actuarially at each year end based on claims filed and an estimate of claims incurred but not yet reported. Actuarial projections of the losses are employed due to the potential of variability in the liability estimates. Some factors affecting the uncertainty of the claim liability include the loss development factors, which includes the development time frame and settlement patterns, and expected loss rates, which includes litigation and adjudication direction, and medical treatment and cost trends. The liability is not discounted. The balance of our self-insurance reserves was $44,959 and $44,334 for the years ended April 30, 2020 and 2019 , respectively. Environmental remediation liabilities: The Company accrues for environmental remediation liabilities when it is probable a liability has been incurred and the amount of loss can be reasonably estimated. Derivative instruments: There were no options or futures contracts as of or during the years ended April 30, 2020 , 2019 , or 2018 . However, we do from time to time, participate in a forward buy of certain commodities. These are not accounted for as derivatives under the normal purchase and sale exclusions within the applicable accounting guidance. Stock-based compensation: Stock-based compensation is recorded based upon the fair value of the award on the grant date. The cost of the award is recognized ratably in the consolidated statements of income over the vesting period of the award, adjusted for certain retirement provisions. Additionally, certain awards include performance and market conditions. The majority of performance-based awards are based on the achievement of a three year average return on invested capital (ROIC). For these awards, stock-based compensation expense is estimated based on the probable outcome of shares to be awarded adjusted as necessary at each reporting period. The market-based awards are achieved based on our relative performance to a pre-determined peer group. The fair value of these awards is determined using a Monte Carlo simulation as of the date of the grant. For market-based awards, the stock-based compensation expense will not be adjusted should the target awards vary from actual awards. Segment reporting: As of April 30, 2020 , we operated 2,207 stores in 16 states. Our convenience stores offer a broad selection of merchandise, fuel and other products and services designed to appeal to the convenience needs of our guests. We manage the business on the basis of one operating segment and therefore, have only one reportable segment. Our stores sell similar products and services, use similar processes to sell those products and services, and sell their products and services to similar classes of guests. We make specific disclosures concerning the three broad merchandise categories of fuel, grocery and other merchandise, and prepared food and fountain because it makes it easier for us to discuss trends and operational initiatives within our business and industry. Although we can separate revenues and cost of goods sold within these categories (and further sub-categories), the operating expenses associated with operating a store that sells these products are not separable by these three categories. Recent accounting pronouncements: In May 2014, the FASB issued Accounting Standards Update (ASU) No. 2014-09, Revenue from Contracts with Customers (Topic 606). We adopted the standard on May 1, 2018 using the modified retrospective approach. The Company adopted two changes that affect the timing of recognition of revenues related to gift card breakage income and the redemption of coupon box tops attached to our pizza boxes. The impact related to gift cards was $879 , net of $321 of deferred taxes and was an increase to shareholders' equity with a reduction in deferred income. The impact related to box tops was $5,019 , net of $1,816 of deferred taxes and was a reduction in shareholders' equity, with an increase in deferred income. In February 2016, the FASB issued ASU 2016-02, Leases (Topic 842). This update seeks to increase the transparency and comparability among entities by requiring public entities to recognize lease assets and lease liabilities on the balance sheet and disclose key information about leasing arrangements.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July 2018, the FASB issued ASU 2018-10, Leases (Topic 842) - Codification Improvements which contains several FASB Codification improvements for ASC Topic 842, including several implementation issues and ASU 2018-11, "Leases (Topic 842) - Targeted Improvements" which provides entities with an additional transition method for implementing ASC Topic 842. Entities have the option to apply the new standard at the adoption date, recognizing a cumulative-effect adjustment to the opening balance of retained earnings along with the modified retrospective approach previously identified, both of which include a number of practical expedients that companies may elect to apply. Under the cumulative-effect adjustment comparative periods would not be restated. Under the modified retrospective approach leases are recognized and measured under the noted guidance at the beginning of the earliest period presented. The new standard is effective for public companies for annual periods beginning after December 15, 2018, and interim periods within those years, with early adoption permitted. We adopted this guidance as of May 1, 2019 using the modified retrospective approach and elected the cumulative-effect adjustment practical expedient. As a result of the transition method selected, the Company did not restate previously reported comparable periods. Please refer to note 7 for additional information regarding the Company’s adoption of ASC 842. In October 2016, the FASB issued ASU No. 2016-16, Intra-Entity Transfers of Assets Other than Inventory . We adopted this standard in the quarter ended July 31, 2018, which resulted in no material impact to the Company. In January 2017, the FASB issued ASU 2017-01, Business Combinations, Clarifying the Definition of a Business . The standard clarifies the definition of a business and adds guidance to assist entities in the determination of whether an acquisition (or disposal) represents assets or a business. The guidance requires the Company to utilize various criteria to evaluate whether or not an acquisition is a business. First, if substantially all of the fair value of the assets acquired is concentrated in a single asset or a group of similar identifiable assets, the acquired assets do not represent a business. If that is not the case, the update provides further guidance to evaluate if the acquisition represents a business focused on the nature and substance of the inputs and process acquired. The standard is generally expected to reduce the number of business combinations, which may impact the allocation of purchase consideration in future acquisitions. Where it is determined that an acquisition is not a business combination, there would be no resulting goodwill recorded. The Company prospectively adopted this guidance for all future acquisitions in the first quarter of fiscal 2019. In August 2018, the FASB issued ASU 2018-15, Customer’s Accounting for Implementation Costs Incurred in a Cloud Computing Arrangement That Is a Service Contract. This standard provides guidance on accounting for costs of implementation activities performed in a cloud computing arrangement that is a service contract. The amendments in the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early adopted this guidance retrospectively, in the first quarter of fiscal 2019. The adoption did not have a material impact on our consolidated financial statements. In December 2019, the FASB issued ASU 2019-12, Income Taxes (Topic 740) - Simplifying the Accounting for Income Taxes . The standard includes changes that eliminate certain exceptions related to the approach for intraperiod tax allocation and the methodology for calculating income taxes in an interim period. It also simplifies aspects of the accounting for franchise taxes, certain transactions that result in a step-up in the tax basis of goodwill, and enacted changes in tax laws or rates. The Company is required to adopt this guidance in the first quarter of its fiscal 2022, with early adoption permitted. The Company is currently evaluating the impact the standard has on the consolidated financial statements. In March 2020, the FASB issued ASU 2020-04, Reference Rate Reform (Topic 848) - Facilitation of the Effects of Reference Rate Reform on Financial Reporting. The standard included optional guidance for a limited period of time to help ease the burden in accounting for the effects of reference rate reform. The new standard is effective for all entities through December 31, 2022. The Company does not expect the adoption of this standard to have a material impact on our consolidated financial statements.</t>
  </si>
  <si>
    <t>Acquisitions</t>
  </si>
  <si>
    <t>Business Combinations [Abstract]</t>
  </si>
  <si>
    <t>ACQUISITIONS During the year ended April 30, 2020 , the Company acquired 18 stores through a variety of multi-store and single store transactions with several unrelated third parties. Of the 18 stores acquired, 11 were re-opened as a Casey's store during the 2020 fiscal year, and seven will be opened during the 2021 fiscal year. The majority of the acquisitions meet the criteria to be considered business combinations. The purchase price of the stores were valued using a discounted cash flow model on a location by location basis. The acquisitions were recorded in the financial statements by allocating the purchase price to the assets acquired, including intangible assets and liabilities assumed, based on their estimated fair values at the acquisition date as determined by third party appraisals or internal estimates. The excess of the cost of the acquisition over the net amounts assigned to the fair value of the assets acquired and the liabilities assumed is recorded as goodwill if the acquisition is considered to be a business combination. All of the goodwill associated with these transactions will be deductible for income tax purposes over 15 years . Allocation of the purchase price for the transactions in aggregate for the year ended April 30, 2020 is as follows (in thousands): Assets acquired: Inventories $ 680 Property and equipment 28,384 Total assets 29,064 Liabilities assumed: Accrued expenses 210 Total liabilities 210 Net tangible assets acquired 28,854 Goodwill 3,852 Total consideration paid $ 32,706 The following unaudited pro forma information presents a summary of our consolidated results of operations as if the transactions referenced above occurred at the beginning of the first fiscal year of the periods presented (amounts in thousands, except per share data): Years Ended April 30, 2020 2019 Total revenue $ 9,217,749 $ 9,421,773 Net income $ 265,233 $ 205,987 Net income per common share Basic $ 7.18 $ 5.61 Diluted $ 7.13 $ 5.57</t>
  </si>
  <si>
    <t>Fair Value of Financial Instruments and Long Term Debt</t>
  </si>
  <si>
    <t>Fair Value Disclosures [Abstract]</t>
  </si>
  <si>
    <t>Fair Value of Financial Instruments and Long-Term Debt</t>
  </si>
  <si>
    <t>FAIR VALUE OF FINANCIAL INSTRUMENTS AND LONG-TERM DEBT A summary of the fair value of the Company’s financial instruments follows. Cash and cash equivalents, receivables, and accounts payable: The carrying amount approximates fair value due to the short maturity of these instruments or the recent purchase of the instruments at current rates of interest. Long-term debt: The fair value of the Company’s long-term debt (including current maturities) and finance lease obligations is estimated based on the current rates offered to the Company for debt of the same or similar issues. The fair value of the Company’s long-term debt and capital lease obligations was approximately $1,341,000 and $1,272,000 , respectively, at April 30, 2020 and 2019 . The carrying amount of the Company’s long-term debt and finance lease obligations by issuance is as follows: As of April 30, 2020 2019 Finance lease liabilities (Note 7) $ 16,746 $ 16,480 5.72% Senior notes due in 14 installments beginning September 30, 2012 and ending March 30, 2020 — 15,000 5.22% Senior notes due August 9, 2020 (1) 569,000 569,000 3.67% Senior notes (Series A) due in 7 installments beginning June 17, 2022, and ending June 15, 2028 150,000 150,000 3.75% Senior notes (Series B) due in 7 installments beginning December 17, 2022 and ending December 18, 2028 50,000 50,000 3.65% Senior notes (Series C) due in 7 installments beginning May 2, 2025 and ending May 2, 2031 50,000 50,000 3.72% Senior notes (Series D) due in 7 installments beginning October 28, 2025 and ending October 28, 2031 50,000 50,000 3.51% Senior notes (Series E) due June 13, 2025 150,000 150,000 3.77% Senior notes (Series F) due August 22, 2028 250,000 250,000 1,285,746 1,300,480 Less current maturities (2) 571,244 17,205 $ 714,502 $ 1,283,275 (1) The Company is in the process of refinancing these Senior notes, and expects to execute the applicable note purchase agreement for the refinancing in the near future shortly after the report date. (2) Long-term debt is presented gross in the table above, but net of unamortized debt issuance costs of $964 and $1,171 on the consolidated balance sheets for the years ended April 30, 2020 and 2019 , respectively. In January 2019, the Company entered into the Credit Facility that provides for a $300 million unsecured revolving line of credit, a $30 million sublimit for letters of credit and a $30 million sublimit for swingline loans. The Credit Facility contains an expansion option permitting the Company to request an increase of the Credit Facility from time to time up to an aggregate additional $150 million from the lenders or other financial institutions acceptable to the Company and the Administrative Agent, upon the satisfaction of certain conditions, including the consent of the lenders whose commitments would increase. The maturity date is January 11, 2024. Amounts borrowed under the Credit Facility bear interest at variable rates based upon, at the Company's option, either (a) LIBOR plus an applicable margin or (b) an alternate base rate. The Credit Facility also carries a facility fee between 0.2% and 0.4% per annum based on the Company's consolidated leverage ratio as defined in the credit agreement. The Company had $120,000 and 75,000 outstanding under the line of credit at April 30, 2020 and 2019 , respectively. Concurrently with this credit agreement, the Company also reduced the Bank Line from $150,000 to $25,000 . The Bank Line bears interest at a variable rate subject to change from time to time based on changes in an independent index referred to in the Bank Line as the Federal Funds Offered Rate (the “Index”). The interest rate to be applied to the unpaid principal balance of the Bank Line was at a rate of 1.0% over the Index. There was $ 0 outstanding at April 30, 2020 and 2019 . The line of credit is due upon demand. Interest expense is net of interest income of $860 , $595 , and $1,583 for the years ended April 30, 2020 , 2019 , and 2018 , respectively. Interest expense is also net of interest capitalized of $5,258 , $3,057 , and $2,260 during the years ended April 30, 2020 , 2019 , and 2018 , respectively. The agreements relating to the above long-term debt contain certain operating and financial covenants. At April 30, 2020 , the Company was in compliance with all such operating and financial covenants. Listed below are the aggregate maturities of long-term debt, including finance lease obligations, for the 5 years commencing May 1, 2020 and thereafter: Years ended April 30, Finance Leases Senior Notes Total 2021 $ 2,244 $ 569,000 $ 571,244 2022 2,354 — 2,354 2023 2,484 20,000 22,484 2024 2,060 32,000 34,060 2025 734 32,000 32,734 Thereafter 6,870 616,000 622,870 $ 16,746 $ 1,269,000 $ 1,285,746</t>
  </si>
  <si>
    <t>Preferred and Common Stock</t>
  </si>
  <si>
    <t>Share-based Payment Arrangement [Abstract]</t>
  </si>
  <si>
    <t>Preferred And Common Stock</t>
  </si>
  <si>
    <t>PREFERRED AND COMMON STOCK Preferred stock: The Company has 1,000,000 authorized shares of preferred stock, of which 250,000 shares have been designated as Series A Serial Preferred Stock. No shares have been issued. Common stock: The Company currently has 120,000,000 authorized shares of common stock. Stock incentive plans: The 2018 Stock Incentive Plan (the “2018 Plan”), was approved by the Board in June 2018 and approved by the Company's shareholders on September 5, 2018 ("the "2018 Plan Effective Date"). The 2018 Plan replaced the 2009 Stock Incentive Plan (the "2009 Plan") under which no new awards are allowed to be granted as of the 2018 Plan Effective Date. Awards under the 2018 Plan may take the form of stock options, stock appreciation rights, restricted stock, restricted stock units and other equity-based and equity-related awards. Each share issued pursuant to a stock option and each share with respect to which a stock-settled stock appreciation right is exercised (regardless of the number of shares actually delivered) is counted as one share against the maximum limit under the 2018 Plan, and each share issued pursuant to an award of restricted stock or restricted stock units is counted as two shares against the maximum limit. Restricted stock is transferred immediately upon grant (and may be subject to a holding period), whereas restricted stock units have a vesting period that must expire, and in some cases performance or market conditions that must be satisfied before the stock is transferred. There were 2,618,194 shares available for grant at April 30, 2020 under the 2018 Plan. We account for stock-based compensation by estimating the grant date fair value of stock options using the Black Scholes model, and the fair value of time-based and performance-based restricted stock unit awards using the closing price of our common stock. For market based awards, we use a "Monte Carlo" approach to estimate the value of the awards, which simulates the prices of the Company’s and each member of the performance peer groups' common stock price at the end of the relevant performance period, taking into account volatility and the specifics surrounding each total shareholder return metric under the relevant plan. We recognize these amounts as an operating expense in our consolidated statements of income ratably over the requisite service period using the straight-line method, as adjusted for certain retirement provisions, and updated estimates of shares to be issued under performance-based awards. All awards have been granted at no cost to the grantee and/or non-employee member of the Board. The following table summarizes the equity-related grants made during the three-year period ended April 30, 2020 : Date of Grant Type of Grant Shares Granted Recipients Vesting Date Fair Value at Grant Date June 1, 2017 Restricted Stock Units 63,699 Key Employees June 1, 2020 $7,388 July 14, 2017 Restricted Stock Units (1) 61,126 Officers June 15, 2020 $6,912 September 28, 2017 Restricted Stock 8,344 Non-Employee Board Members Immediate $920 March 29, 2018 Restricted Stock Units 2,150 Non-Employee Board Members September 21, 2018 $236 May 24, 2018 Restricted Stock Units 88,846 Key Employees May 24, 2021 $8,593 June 8, 2018 Restricted Stock Units (1) 75,402 Officers June 8, 2021 $7,571 September 5, 2018 Restricted Stock Units 7,984 Non-Employee Board Members 2019 Annual Shareholders' Meeting Date $920 June 4, 2019 Restricted Stock Units 75,959 Key Employees June 4, 2022 $9,886 June 4, 2019 Restricted Stock Units (1) 59,579 Officers June 4, 2022 $9,097 June 24, 2019 Restricted Stock Units (2) 32,786 CEO Various (2) $5,700 September 4, 2019 Restricted Stock Units 5,504 Non-Employee Board Members 2020 Annual Shareholders' Meeting Date $919 December 23, 2019 Restricted Stock Units (3) 5,000 CEO Various (3) $788 Various (4) Restricted Stock Units (4) 8,444 Officers Various (4) $1,368 Various (5) Restricted Stock Units (5) 1,763 Officers Various (5) $354 (1) This grant of restricted stock units includes time-based, performance-based and market-based awards. The performance-based awards included in the figure above represent a “target” amount; the final amount earned is based on the satisfaction of certain performance measures over a three -year performance period and will range from 0% to 200% of the “target". The market-based awards incorporate market conditions in determining fair value as of the grant date, and will also range from 0% to 200% of the "target". Total market-based expense of approximately $ 2.3 million for the 2017 grant, $ 2.6 million for the 2018 grant, and $3.1 million for the 2019 grant will be recognized on a straight-line basis over the vesting period, subject to acceleration for retirement provisions. (2) This grant of restricted stock units is comprised of time-based awards that vest ratably on each June 23, 2020 through 2022, along with a market-based award vesting June 23, 2022. The market-based award incorporates market conditions in determining fair value on the grant date and will range from 0% to 200% of the target. Total market-based expense of approximately $1.8 million will be recognized on a straight-line basis over the vesting period. (3) This grant of restricted stock units is comprised of performance-based awards which are calculated based upon targets achieved over performance periods from January 1, 2020 to December 31, 2020. If the performance targets are met, the units vest ratably on each January 15, 2021 through 2023. (4) These grants of restricted stock units were issued to various officers throughout the fiscal year. The grants were comprised of time-based awards and vest in accordance with the agreements, ranging from January 2021 to January 2023. (5) These grants of restricted stock units were issued to various officers throughout the fiscal year. The grants includes time-based, performance-based and market-based awards. The performance-based awards included in the figure above represent a “target” amount; the final amount earned is based on the satisfaction of certain performance measures over a three -year performance period and will range from 0% to 200% of the “target". The market-based awards incorporate market conditions in determining fair value as of the grant date, and will also range from 0% to 200% of the "target". Total market-based expense of approximately $177 will be recognized on a straight-line basis over the vesting period. At April 30, 2020 , stock options for 43,189 shares (which expire on June 23, 2021) were outstanding. All stock option shares issued are previously unissued authorized shares. Information concerning the issuance of stock options under the 2009 Plan is presented in the following table (no stock option awards have been granted under the 2018 Plan): Number of option shares Weighted average option exercise price Outstanding at April 30, 2017 222,050 $ 38.51 Exercised (40,377 ) 34.11 Outstanding at April 30, 2018 181,673 $ 39.48 Exercised (71,546 ) 32.02 Forfeited (300 ) 25.26 Outstanding at April 30, 2019 109,827 $ 44.39 Exercised (66,638 ) 44.39 Outstanding at April 30, 2020 43,189 $ 44.39 At April 30, 2020 , all outstanding options had an aggregate intrinsic value of $4,622 and a remaining contractual life of 1.17 years. The weighted average exercise price for all remaining outstanding options is $44.39 . All options are vested as of April 30, 2020 . The aggregate intrinsic value for the total of all options exercised during the year ended April 30, 2020 was $7,412 . Information concerning the issuance of restricted stock units under the 2018 Plan and the 2009 Plan is presented in the following table: Unvested at April 30, 2017 303,400 Granted 126,980 Vested (88,700 ) Forfeited (2,699 ) Unvested at April 30, 2018 338,981 Granted 172,232 Vested (104,166 ) Forfeited (10,530 ) Performance Award Adjustments (7,717 ) Unvested at April 30, 2019 388,800 Granted 189,035 Vested (108,484 ) Forfeited (25,146 ) Performance Award Adjustments 29,594 Unvested at April 30, 2020 473,799 Total compensation costs recorded for employees and non-employee board members for the stock options, restricted stock, and restricted stock unit awards for the years ended April 30, 2020 , 2019 and 2018 were $18,129 , $16,410 , and $18,800 , respectively. As of April 30, 2020 , there was $17,022 of total unrecognized compensation costs related to the 2018 Plan and 2009 Plan for costs related to restricted stock units which are expected to be recognized ratably through fiscal 2022. During the fourth quarter of the fiscal year ended April 30, 2017, the Company began a share repurchase program, wherein the Company was authorized to repurchase up to an aggregate of $300 million of the Company's outstanding common stock. The share repurchase authorization was valid for a period of two years . From its inception on March 9, 2017, through May 2018, the company completed the $300 million authorization by repurchasing 2,794,192 shares of its common stock. In March 2018, the Company announced a second share repurchase program with an aggregate $300 million share repurchase program. The share repurchase authorization was valid for a period of two years . On March 6, 2020, the authorization was extended through the end of the Company’s 2022 fiscal year. The timing and number of repurchase transactions under the program depends on a variety of factors including, but not limited to, market conditions, corporate considerations, business opportunities, debt agreements, and regulatory requirements. The program can be suspended or discontinued at any time. No repurchases were made on that program in fiscal 2020 .</t>
  </si>
  <si>
    <t>Net Income Per Common Share</t>
  </si>
  <si>
    <t>Earnings Per Share [Abstract]</t>
  </si>
  <si>
    <t>NET INCOME PER COMMON SHARE Computations for basic and diluted earnings per common share are presented below: Years ended April 30, 2020 2019 2018 Basic Net income $ 263,846 $ 203,886 $ 317,903 Weighted average shares outstanding-basic 36,956,115 36,709,940 37,778,304 Basic earnings per common share $ 7.14 $ 5.55 $ 8.41 Diluted Net income $ 263,846 $ 203,886 $ 317,903 Weighted-average shares outstanding-basic 36,956,115 36,709,940 37,778,304 Plus effect of stock options and restricted stock units 229,713 265,447 353,795 Weighted-average shares outstanding-diluted 37,185,828 36,975,387 38,132,099 Diluted earnings per common share $ 7.10 $ 5.51 $ 8.34 There were no options considered antidilutive; therefore, all options were included in the computation of dilutive earnings per share for fiscal 2020 , 2019 , and fiscal 2018 , respectively.</t>
  </si>
  <si>
    <t>Income Taxes</t>
  </si>
  <si>
    <t>Income Tax Disclosure [Abstract]</t>
  </si>
  <si>
    <t>INCOME TAXES Income tax expense (benefit) attributable to earnings consisted of the following components: Years ended April 30, 2020 2019 2018 Current tax expense (benefit): Federal $ 22,182 $ 10,326 (7,057 ) State 6,210 3,853 1,769 28,392 14,179 (5,288 ) Deferred tax expense (benefit) 49,810 45,337 (98,178 ) Total income tax expense (benefit) $ 78,202 $ 59,516 (103,466 ) The tax effects of temporary differences that gave rise to significant portions of the deferred tax assets and deferred tax liabilities were as follows: As of April 30, 2020 2019 Deferred tax assets: Accrued liabilities and reserves $ 15,953 $ 11,705 Property and equipment depreciation 27,512 24,661 Workers compensation 8,303 8,277 Deferred compensation 3,781 3,827 Equity compensation 7,083 6,727 State net operating losses &amp; tax credits 424 775 Other 1,335 1,033 Total gross deferred tax assets 64,391 57,005 Less valuation allowance 47 47 Total net deferred tax assets 64,344 56,958 Deferred tax liabilities: Property and equipment depreciation (474,829 ) (420,710 ) Goodwill (24,348 ) (21,560 ) Other (765 ) (476 ) Total gross deferred tax liabilities (499,942 ) (442,746 ) Net deferred tax liability $ (435,598 ) (385,788 ) At April 30, 2020 , the Company had net operating loss carryforwards for state income tax purposes of approximately $97,144 , which are available to offset future state taxable income. The state net operating loss carryforwards begin to expire in 2021 . The valuation allowance for state net operating loss deferred tax assets as of April 30, 2020 and 2019 was $47 .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taxable income, and tax planning strategies in making this assessment. Total reported tax expense applicable to the Company’s continuing operations varies from the tax that would have resulted from applying the statutory U.S. federal income tax rates to income before income taxes. Years ended April 30, 2020 2019 2018 Income taxes at the statutory rates 21.0 % 21.0 % 30.4 % Impact of Tax Reform Act — % 0.4 % (80.5 )% Federal tax credits (1.9 )% (2.3 )% (2.2 )% State income taxes, net of federal tax benefit 4.0 % 4.3 % 3.7 % Impact of phased-in state law changes, net of federal benefit (0.2 )% (1.8 )% 0.8 % ASU 2016-09 benefit (share based compensation) (0.5 )% (0.6 )% (0.8 )% Other 0.5 % 1.6 % 0.3 % 22.9 % 22.6 % (48.3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d a total of $8,907 and $7,287 in gross unrecognized tax benefits at April 30, 2020 and 2019 , respectively, which is recorded in other long-term liabilities in the consolidated balance sheets. Of this amount, $7,059 represents the amount of unrecognized tax benefits that, if recognized, would impact our effective tax rate. Unrecognized tax benefits increased $1,620 during the twelve months ended April 30, 2020 , due primarily to the increase associated with income tax filing positions for the current year exceeding the decrease related to the expiration of certain statute of limitations. A reconciliation of the beginning and ending amount of unrecognized tax benefits is as follows: 2020 2019 Beginning balance $ 7,287 $ 6,421 Additions based on tax positions related to current year 2,780 2,169 Reductions due to lapse of applicable statute of limitations (1,160 ) (1,303 ) Ending balance $ 8,907 $ 7,287 The total net amount of accrued interest and penalties for such unrecognized tax benefits was $354 and $242 at April 30, 2020 and 2019 , respectively, and is included in other long-term liabilities. Net interest and penalties included in income tax expense for the twelve month periods ended April 30, 2020 and 2019 was an increase in tax expense of $112 and $51 , respectively.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IRS is currently examining tax years 2016 and 2017. The Company has no other ongoing federal or state income tax examinations. At this time, the Company’s best estimate of the reasonably possible change in the amount of the gross unrecognized tax benefits is a decrease of $1,800 during the next twelve months mainly due to the expiration of certain statutes of limitation. The federal statute of limitations remains open for the tax years 2012 and forward. Tax years 2012 and forward are subject to audit by state tax authorities depending on open statute of limitations waivers and the tax code of each state.</t>
  </si>
  <si>
    <t>Leases</t>
  </si>
  <si>
    <t>Leases [Abstract]</t>
  </si>
  <si>
    <t>LEASES The Company is a lessee in situations where we lease property and equipment, most commonly land or building, from a lessor. The Company is a lessor in situations where the Company owns land or building and leases a portion or all of the property or equipment to a tenant. In both situations, leases are reported in accordance with ASC 842 - Leases . As a lessee, the Company recognizes a right-of-use asset representing its right to use the underlying asset for the lease term and a lease liability for the obligation to make lease payments. Both the right-of-use asset and lease liability are initially measured at the present value of the lease payments, with subsequent measurement dependent on the classification of the lease as either a finance or an operating lease. For leases with a term of twelve months or less, we have elected to not recognize lease assets and lease liabilities and will recognize lease expense on a straight-line basis over the lease term. The Company records the operating lease liability in accrued expenses and other long-term liabilities and records the finance lease liability within current maturities of long-term debt and long term debt and finance lease obligations on the consolidated balance sheets. We have elected to adopt the package of practical expedients, as well as the land easement practical expedient. All lessor related activity is considered immaterial to the consolidated financial statements. The leases initially recorded under ASC 842 were recognized, at the time of adoption, at an amount equal to the present value of the lease payments using the incremental borrowing rate of debt based upon the remaining term of the lease. New leases are recognized at the present value of the lease payments using the implicit rate in the lease agreement when it is readily determinable. In the case the implicit rate is not readily determinable, the Company uses the incremental borrowing rate of debt based on the term of the lease. Several leases have variable payment components of the lease such as commission based payments or payments for property taxes and insurance. For these leases, the Company has not included those variable payments in the calculation of the lease liability as the payments are not in-substance fixed and do not depend on an index or rate. These variable payments will be expensed as incurred. The Company also has options to renew or extend the current lease arrangement on many of our leases. In these situations, if it was reasonably certain the lease would be extended, we have included those extensions within the remaining lease payments at the time of measurement. Lease right-of-use assets outstanding as of April 30, 2020 consisted of the following (in thousands): Classification April 30, 2020 Operating lease right-of-use assets Other assets $ 21,143 Finance lease right-of-use assets Property and equipment $ 14,583 Weighted average remaining lease terms, weighted average discount rates, and supplementary cash flow information for outstanding leases were as follows: April 30, 2020 Weighted-average remaining lease-term - finance lease 10.9 Weighted-average remaining lease-term - operating lease 20.4 Weighted-average discount rate - finance lease 5.34 % Weighted-average discount rate - operating lease 4.25 % Right-of-use assets obtained in exchange for new finance lease liabilities (in thousands) $ 1,520 Right-of-use assets obtained in exchange for new operating lease liabilities (in thousands) $ 2,840 Future minimum payments under the finance leases and operating leases with initial or remaining terms of one year or more consisted of the following at April 30, 2020 and April 30, 2019 : Years ended April 30, 2020 Finance leases Operating leases 2021 $ 3,118 $ 1,829 2022 3,110 1,814 2023 3,116 1,717 2024 2,565 1,683 2025 1,167 1,686 Thereafter 10,764 25,335 Total minimum lease payments 23,840 34,064 Less amount representing interest 7,094 12,468 Present value of net minimum lease payments $ 16,746 $ 21,596 Years ended April 30, 2019 Capital leases Operating leases 2020 $ 3,103 $ 1,703 2021 3,109 1,547 2022 3,096 1,354 2023 3,098 1,228 2024 2,548 1,066 Thereafter 9,215 10,438 Total minimum lease payments 24,169 $ 17,336 Less amount representing interest 7,689 Present value of net minimum lease payments $ 16,480 Effective during the third quarter of fiscal year 2020, Casey’s Marketing Company, and the City of Joplin, Missouri (“Joplin”) entered into an agreement in which Joplin agreed to issue up to $51.4 million of taxable industrial development revenue bonds for the purpose of acquiring, constructing, improving, purchasing, equipping and installing a warehouse and distribution facility, which is to be developed and used by the Company. As title transfers to Joplin throughout development and the Company subsequently leases the related asset from Joplin, we have accounted for the transaction under the sale-and-leaseback guidance included in ASC 842-40. We have a purchase option included in the lease agreement for below the fair value of the asset, which prevents the transfer of the assets to Joplin from being recognized as a sale. Accordingly, we have not recognized any gain or loss related to the transfer. Furthermore, we have not derecognized the transferred assets and continue to recognize them in property and equipment on the consolidated balance sheets. The Company has the right and intends to set-off any obligations to make payments under the lease, with proceeds due from the industrial revenue bonds. As of April 30, 2020 , we have $ 5,505 recognized as construction in process in property and equipment on the consolidated balance sheets related to this agreement.</t>
  </si>
  <si>
    <t>Benefit Plans</t>
  </si>
  <si>
    <t>Retirement Benefits [Abstract]</t>
  </si>
  <si>
    <t>BENEFIT PLANS 401(k) Plan: The Company provides team members with a defined contribution 401(k) Plan. The 401(k) Plan is available to all team members who meet minimum age and service requirements. The Company contributions consist of matching amounts in Company stock and are allocated based on team member contributions. Contributions to the 401(k) Plan were $10,571 , $9,918 , and $9,614 for the years ended April 30, 2020 , 2019 , and 2018 , respectively. On April 30, 2020 and 2019 , 1,113,882 and 1,261,258 shares of common stock, respectively, were held by the trustee of the 401(k) Plan in trust for distribution to eligible participants upon death, disability, retirement, or termination of employment. Shares held by the 401(k) Plan are treated as outstanding in the computation of net income per common share. Supplemental executive retirement plan: The Company has a nonqualified supplemental executive retirement plan (SERP) for two of its former executive officers, one of whom retired April 30, 2003 and the other on April 30, 2008. The SERP provides for the Company to pay annual retirement benefits, up to 50% of base compensation until death of the officer. If death occurs within twenty years of retirement, the benefits become payable to the officer’s spouse (at a reduced level) until the spouse’s death or twenty years from the date of the officer’s retirement, whichever comes first. The Company recorded the deferred compensation over the term of employment. The amounts accrued at April 30, 2020 and 2019 , respectively, were $3,434 and $3,800 . The discount rates were based off of the Company's incremental borrowing rate, and ranged from 2.04% to 2.44% for the year ended April 30, 2020 . The discount rates used for the year ended April 30, 2019 ranged from 3.78% to 4.01% . The amount expensed in fiscal 2020 was $269 and the Company expects to pay $ 635 per year for each of the next three years, and $354 in the fourth and fifth year. Expense incurred in fiscal 2019 and fiscal 2018 was $221 and $112 , respectively. Other post-employment benefits: The Company also has severance and/or deferred compensation agreements with former team members. The amounts accrued at April 30, 2020 and 2019 were $3,793 and $2,870 , respectively. The Company expects to pay $1,511 in fiscal 2021 and $401 for each of the four years thereafter under the agreements. The expense (benefit received) incurred in fiscal 2020 , 2019 , and 2018 related to these agreements was $2,727 , $(97) , and $131 , respectively.</t>
  </si>
  <si>
    <t>Commitments</t>
  </si>
  <si>
    <t>Commitments and Contingencies Disclosure [Abstract]</t>
  </si>
  <si>
    <t>COMMITMENTS During the 2019 fiscal year, the Company was a party to an employment agreement with Terry W. Handley with respect to his service as President and Chief Executive Officer. Mr. Handley retired from the Company on June 23, 2019. In connection with the appointment of Darren M. Rebelez as President and Chief Executive Officer, effective June 24, 2019, the Company is a party to an employment agreement with Mr. Rebelez that provides he will receive aggregate base compensation of not less than $950 per year, exclusive of incentive payments. The Company also has entered into change of control agreements with its president and CEO and 21 other officers, providing for certain payments in the event of termination in connection with a change of control of the Company.</t>
  </si>
  <si>
    <t>Contingencies</t>
  </si>
  <si>
    <t>Loss Contingency [Abstract]</t>
  </si>
  <si>
    <t>CONTINGENCIES Environmental compliance: The United States Environmental Protection Agency and several states have adopted laws and regulations relating to underground storage tanks used for petroleum products. Several states in which the Company does business have trust fund programs with provisions for sharing or reimbursing corrective action or remediation costs. Management currently believes that substantially all capital expenditures for electronic monitoring, cathodic protection, and overfill/spill protection to comply with existing regulations have been completed. The Company has an accrued liability at April 30, 2020 and 2019 of approximately $328 and $381 , respectively, for estimated expenses related to anticipated corrective actions or remediation efforts, including relevant legal and consulting costs. Management believes the Company has no material joint and several environmental liability with other parties. Additional regulations or amendments to the existing regulations could result in future revisions to such estimated expenditures. Legal matters: From time to time we may be involved in legal or administrative proceedings or investigations arising from the conduct of our business operations, including, but not limited to, contractual disputes; employment, personnel, or accessibility matters; personal injury and property damage claims; and claims by federal, state, and local regulatory authorities relating to the sale of products pursuant to licenses and permits issued by those authorities. Claims for damages in those actions may be substantial. While the outcome of such litigation, proceedings, investigations, or claims is never certain, it is our opinion, after taking into consideration legal counsel’s assessment and the availability of insurance proceeds and other collateral sources to cover potential losses, that the ultimate disposition of such matters currently pending or threatened, individually or cumulatively, will not have a material impact on our consolidated financial position and results of operations. Other: At April 30, 2020 , the Company was primarily self-insured for workers’ compensation claims in all but two states of its marketing territory. In North Dakota and Ohio, the Company is required to participate in an exclusive, state managed fund for all workers compensation claims. The Company was also partially self-insured for general liability and auto liability under an agreement that provides for annual stop-loss limits equal to or exceeding $ 500 for general liability and auto liability and $ 350 for workers' compensation. To facilitate this agreement, letters of credit approximating $21,526 were issued and outstanding at April 30, 2020 and 2019 , on the insurance company’s behalf. Additionally, the Company is self-insured for its portion of team member medical expenses. At April 30, 2020 and 2019 , the Company had $44,959 and $44,334 , respectively, outstanding for estimated claims relating to self-insurance, the majority of which has been actuarially determined.</t>
  </si>
  <si>
    <t>Quarterly Financial Data</t>
  </si>
  <si>
    <t>Quarterly Financial Information Disclosure [Abstract]</t>
  </si>
  <si>
    <t>QUARTERLY FINANCIAL DATA (Dollars in thousands, except per share amounts) (Unaudited) Year ended April 30, 2020 Q1 Q2 Q3 Q4 Year Total Total revenue Fuel $ 1,627,568 1,514,474 1,376,018 999,352 5,517,412 Grocery and other merchandise 687,918 660,562 582,407 568,080 2,498,966 Prepared food and fountain 295,877 297,846 273,630 229,853 1,097,207 Other 15,266 14,704 16,143 15,598 61,711 $ 2,626,629 2,487,586 2,248,198 1,812,883 9,175,296 Revenue less cost of goods sold excluding depreciation and amortization and credit card fees Fuel $ 150,989 140,798 124,257 198,803 614,847 Grocery and other merchandise 215,453 220,134 191,692 172,862 800,140 Prepared food and fountain 184,012 181,452 164,795 137,833 668,092 Other 15,232 14,681 16,119 15,572 61,605 $ 565,686 557,065 496,863 525,070 2,144,684 Net income $ 85,815 81,981 33,959 62,091 263,846 Income per common share Basic 2.33 2.22 0.92 1.68 7.14 Diluted 2.31 2.21 0.91 1.67 7.10 Year ended April 30, 2019 Q1 Q2 Q3 Q4 Year Total Total revenue Fuel $ 1,647,417 1,621,868 1,233,620 1,345,866 5,848,770 Grocery and other merchandise 644,800 618,250 543,773 562,699 2,369,521 Prepared food and fountain 281,003 283,062 256,144 254,086 1,074,294 Other 15,212 14,825 14,539 15,746 60,325 $ 2,588,432 2,538,005 2,048,076 2,178,397 9,352,910 Revenue less cost of goods sold excluding depreciation and amortization and credit card fees Fuel $ 123,476 118,656 122,559 101,417 466,107 Grocery and other merchandise 208,925 200,193 173,512 177,188 759,817 Prepared food and fountain 174,184 176,675 159,682 158,057 668,598 Other 15,183 14,797 14,512 15,708 60,202 $ 521,768 510,321 470,265 452,370 1,954,724 Net income $ 70,224 66,615 41,835 25,212 203,886 Income per common share Basic 1.92 1.82 1.14 0.69 5.55 Diluted 1.90 1.80 1.13 0.68 5.51</t>
  </si>
  <si>
    <t>Significant Accounting Policies (Policies)</t>
  </si>
  <si>
    <t>Principles of consolidation</t>
  </si>
  <si>
    <t>Principles of consolidation: The consolidated financial statements include the financial statements of Casey’s General Stores, Inc. and its wholly-owned subsidiaries. All significant intercompany balances and transactions have been eliminated in consolidation. Certain amounts in prior year have been reclassified to conform to current year present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Cash equivalents: We consider all highly liquid investments with a maturity at purchase of three months or less to be cash equivalents. Included in cash equivalents are money market funds and credit card, debit card and electronic benefits transfer transactions that process within three days.</t>
  </si>
  <si>
    <t xml:space="preserve">Inventories: Inventories, which consist of merchandise and fuel, are stated at the lower of cost or market. For fuel, cost is determined through the use of the first-in, first-out (FIFO) method. For merchandise inventories, cost is determined through the use of the last-in, first-out (LIFO) method. The excess of replacement cost over the stated LIFO value was $87,546 and $80,814 at April 30, 2020 and 2019 , respectively. There were no material LIFO liquidations during the periods presented. Below is a summary of the inventory values at April 30, 2020 and 2019 : Years ended April 30, 2020 2019 Fuel $ 33,695 $ 83,204 Merchandise 202,312 189,836 Total inventory $ 236,007 $ 273,040 The Company often receives vendor allowances on the basis of quantitative contract terms that vary by product and vendor or directly on the basis of purchases made. Vendor allowances include rebates and other funds received from vendors to promote their products. Vendor rebates, including billbacks, are treated as a reduction in cost of goods sold and are recognized primarily based on the purchase of product or shipment of product from the warehouse to the store, or sale of product to our guests. These are recognized in the period earned based on the applicable rebate agreement. Reimbursements of an operating expense (e.g., advertising) are recorded as reductions of the related expense. Renewable Identification Numbers (RINs) are recorded as a reduction in cost of goods sold in the period when the Company commits to a price and agrees to sell all of the RINs earned during a specified period. The Company includes in cost of goods sold the costs incurred to acquire fuel and merchandise, including excise taxes, less vendor allowances and rebates and RINs. The Company does not record an asset on the balance sheet related to RINs that have not been validated and contracted. Warehousing costs are recorded within operating expenses on the consolidated statements of income. </t>
  </si>
  <si>
    <t>Capitalized software implementation costs and Goodwill</t>
  </si>
  <si>
    <t>Capitalized software implementation costs: The Company capitalizes expenditures related to the implementation of software as incurred. These costs are expensed on a straight-line basis within operating expenses over the contractual life of the contract with the related software provider. The useful lives utilized for capitalized software implementation costs range from 3 - 13 years. As of April 30, 2020 and April 30, 2019 , the Company had recognized $ 38,593 and $27,873 of capitalized software implementation costs, respectively. The outstanding balance is recognized in other assets on the consolidated balance sheets. Goodwill:</t>
  </si>
  <si>
    <t>Depreciation and amortization: Depreciation of property and equipment are computed using the straight-line method over the following estimated useful lives: Buildings 25-40 years Machinery and equipment 5-40 years Finance lease right-of-use assets Lesser of term of lease or life of asset Leasehold improvements Lesser of term of lease or life of asset The Company monitors stores and will accelerate depreciation if the expected life of the asset is reduced due to the expected remaining operation of the store or the Company’s plans. Construction in process is reported at cost and not subject to depreciation until the related asset is placed in service.</t>
  </si>
  <si>
    <t>Store closing and asset impairment</t>
  </si>
  <si>
    <t>Store closings and asset impairment: The Company writes down property and equipment of stores it is closing to estimated net realizable value at the time management commits to a plan to close such stores and begins active marketing of the stores. The Company bases the estimated net realizable value of property and equipment on its experience in utilizing and/or disposing of similar assets, as well as estimates provided by its own and/or third-party real estate experts.</t>
  </si>
  <si>
    <t>Income taxes: The Company uses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calculates its current and deferred tax provision based on estimates and assumptions that could differ from actual results reflected in income tax returns filed in subsequent years. Adjustments based on filed returns are recorded when identified.</t>
  </si>
  <si>
    <t>Revenue recognition</t>
  </si>
  <si>
    <t>Revenue recognition: The Company recognizes retail sales of fuel, grocery and other merchandise, prepared food and fountain and other revenue at the time of the sale to the guest. Sales taxes collected from guests and remitted to the government are recorded on a net basis in the consolidated financial statements. A portion of revenue from sales that include a redeemable box top coupon or points under our Casey’s Rewards program is deferred. The deferred portion of the sale represents the value of the estimated future redemption of the box top coupon or points. The amounts related to redeemable box top coupons and points are deferred until their redemption or expiration. Revenue related to the box top coupons and points issued is expected to be recognized less than one year from the original sale to the guest. As of April 30, 2020 and April 30, 2019 , the Company recognized a contract liability of $ 11,180 and $ 6,931 , respectively, related to the outstanding box top coupons and Casey's Rewards points, which is included in other accrued expenses on the consolidated balance sheets. Gift card related revenue is recognized as the gift cards are used by the guest. Gift card breakage revenue is recognized based on the estimated gift card breakage rate over the pro rata usage of the card.</t>
  </si>
  <si>
    <t>Net income per common share: Basic earnings per share have been computed by dividing net income by the weighted average shares outstanding during each of the years. Unvested shares under equity awards are treated as common shares within the basic earnings per share calculation when a team member has met certain requirements in the award agreement. For example, if retirement provisions are satisfied which allow a team member to avoid forfeiture of the award upon a normal retirement from the Company, it is included in the basic earnings per share calculation . The calculation of diluted earnings per share treats stock options and unvested restricted stock units with time-based restrictions as potential common shares to the extent they are dilutive. The diluted earnings per share calculation does not take into effect any shares that have not met performance or market conditions as of the reporting period.</t>
  </si>
  <si>
    <t>Asset retirement obligations</t>
  </si>
  <si>
    <t>Asset retirement obligations: The Company recognizes the estimated future cost to remove underground storage tanks over the estimated useful life of the storage tank . The Company records a discounted liability for the fair value of an asset retirement obligation with a corresponding increase to the carrying value of a long-lived asset at the time an underground storage tank is installed. The Company amortizes the amount added to property and equipment on a straight-line basis and recognizes accretion expense in connection with the discounted liability over the remaining life of the tank. The estimates of the anticipated future costs for removal of an underground storage tank are based on our prior experience with removal. Because these estimates are subjective and are currently based on historical costs with adjustments for estimated future changes in the associated costs, we expect the dollar amount of these obligations to change as more information is obtained.</t>
  </si>
  <si>
    <t>Self-insurance</t>
  </si>
  <si>
    <t>Self-insurance:</t>
  </si>
  <si>
    <t>Environmental remediation liabilities</t>
  </si>
  <si>
    <t>Environmental remediation liabilities: The Company accrues for environmental remediation liabilities when it is probable a liability has been incurred and the amount of loss can be reasonably estimated.</t>
  </si>
  <si>
    <t>Derivatives instruments</t>
  </si>
  <si>
    <t>Derivative instruments: There were no options or futures contracts as of or during the years ended April 30, 2020 , 2019 , or 2018 . However, we do from time to time, participate in a forward buy of certain commodities. These are not accounted for as derivatives under the normal purchase and sale exclusions within the applicable accounting guidance.</t>
  </si>
  <si>
    <t xml:space="preserve">Stock-based compensation: Stock-based compensation is recorded based upon the fair value of the award on the grant date. The cost of the award is recognized ratably in the consolidated statements of income over the vesting period of the award, adjusted for certain retirement provisions. Additionally, certain awards include performance and market conditions. The majority of performance-based awards are based on the achievement of a three year average return on invested capital (ROIC). For these awards, stock-based compensation expense is estimated based on the probable outcome of shares to be awarded adjusted as necessary at each reporting period. The market-based awards are achieved based on our relative performance to a pre-determined peer group. The fair value of these awards is determined using a Monte Carlo simulation as of the date of the grant. For market-based awards, the stock-based compensation expense will not be adjusted should the target awards vary from actual awards. </t>
  </si>
  <si>
    <t>Segment reporting</t>
  </si>
  <si>
    <t>Segment reporting: As of April 30, 2020 , we operated 2,207 stores in 16 states. Our convenience stores offer a broad selection of merchandise, fuel and other products and services designed to appeal to the convenience needs of our guests. We manage the business on the basis of one operating segment and therefore, have only one reportable segment. Our stores sell similar products and services, use similar processes to sell those products and services, and sell their products and services to similar classes of guests. We make specific disclosures concerning the three broad merchandise categories of fuel, grocery and other merchandise, and prepared food and fountain because it makes it easier for us to discuss trends and operational initiatives within our business and industry. Although we can separate revenues and cost of goods sold within these categories (and further sub-categories), the operating expenses associated with operating a store that sells these products are not separable by these three categories.</t>
  </si>
  <si>
    <t>Recent accounting pronouncements</t>
  </si>
  <si>
    <t>Recent accounting pronouncements: In May 2014, the FASB issued Accounting Standards Update (ASU) No. 2014-09, Revenue from Contracts with Customers (Topic 606). We adopted the standard on May 1, 2018 using the modified retrospective approach. The Company adopted two changes that affect the timing of recognition of revenues related to gift card breakage income and the redemption of coupon box tops attached to our pizza boxes. The impact related to gift cards was $879 , net of $321 of deferred taxes and was an increase to shareholders' equity with a reduction in deferred income. The impact related to box tops was $5,019 , net of $1,816 of deferred taxes and was a reduction in shareholders' equity, with an increase in deferred income. In February 2016, the FASB issued ASU 2016-02, Leases (Topic 842). This update seeks to increase the transparency and comparability among entities by requiring public entities to recognize lease assets and lease liabilities on the balance sheet and disclose key information about leasing arrangements.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July 2018, the FASB issued ASU 2018-10, Leases (Topic 842) - Codification Improvements which contains several FASB Codification improvements for ASC Topic 842, including several implementation issues and ASU 2018-11, "Leases (Topic 842) - Targeted Improvements" which provides entities with an additional transition method for implementing ASC Topic 842. Entities have the option to apply the new standard at the adoption date, recognizing a cumulative-effect adjustment to the opening balance of retained earnings along with the modified retrospective approach previously identified, both of which include a number of practical expedients that companies may elect to apply. Under the cumulative-effect adjustment comparative periods would not be restated. Under the modified retrospective approach leases are recognized and measured under the noted guidance at the beginning of the earliest period presented. The new standard is effective for public companies for annual periods beginning after December 15, 2018, and interim periods within those years, with early adoption permitted. We adopted this guidance as of May 1, 2019 using the modified retrospective approach and elected the cumulative-effect adjustment practical expedient. As a result of the transition method selected, the Company did not restate previously reported comparable periods. Please refer to note 7 for additional information regarding the Company’s adoption of ASC 842. In October 2016, the FASB issued ASU No. 2016-16, Intra-Entity Transfers of Assets Other than Inventory . We adopted this standard in the quarter ended July 31, 2018, which resulted in no material impact to the Company. In January 2017, the FASB issued ASU 2017-01, Business Combinations, Clarifying the Definition of a Business . The standard clarifies the definition of a business and adds guidance to assist entities in the determination of whether an acquisition (or disposal) represents assets or a business. The guidance requires the Company to utilize various criteria to evaluate whether or not an acquisition is a business. First, if substantially all of the fair value of the assets acquired is concentrated in a single asset or a group of similar identifiable assets, the acquired assets do not represent a business. If that is not the case, the update provides further guidance to evaluate if the acquisition represents a business focused on the nature and substance of the inputs and process acquired. The standard is generally expected to reduce the number of business combinations, which may impact the allocation of purchase consideration in future acquisitions. Where it is determined that an acquisition is not a business combination, there would be no resulting goodwill recorded. The Company prospectively adopted this guidance for all future acquisitions in the first quarter of fiscal 2019. In August 2018, the FASB issued ASU 2018-15, Customer’s Accounting for Implementation Costs Incurred in a Cloud Computing Arrangement That Is a Service Contract. This standard provides guidance on accounting for costs of implementation activities performed in a cloud computing arrangement that is a service contract. The amendments in the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early adopted this guidance retrospectively, in the first quarter of fiscal 2019. The adoption did not have a material impact on our consolidated financial statements. In December 2019, the FASB issued ASU 2019-12, Income Taxes (Topic 740) - Simplifying the Accounting for Income Taxes . The standard includes changes that eliminate certain exceptions related to the approach for intraperiod tax allocation and the methodology for calculating income taxes in an interim period. It also simplifies aspects of the accounting for franchise taxes, certain transactions that result in a step-up in the tax basis of goodwill, and enacted changes in tax laws or rates. The Company is required to adopt this guidance in the first quarter of its fiscal 2022, with early adoption permitted. The Company is currently evaluating the impact the standard has on the consolidated financial statements. In March 2020, the FASB issued ASU 2020-04, Reference Rate Reform (Topic 848) - Facilitation of the Effects of Reference Rate Reform on Financial Reporting. The standard included optional guidance for a limited period of time to help ease the burden in accounting for the effects of reference rate reform. The new standard is effective for all entities through December 31, 2022. The Company does not expect the adoption of this standard to have a material impact on our consolidated financial statements.</t>
  </si>
  <si>
    <t xml:space="preserve">The Company is a lessee in situations where we lease property and equipment, most commonly land or building, from a lessor. The Company is a lessor in situations where the Company owns land or building and leases a portion or all of the property or equipment to a tenant. In both situations, leases are reported in accordance with ASC 842 - Leases . As a lessee, the Company recognizes a right-of-use asset representing its right to use the underlying asset for the lease term and a lease liability for the obligation to make lease payments. Both the right-of-use asset and lease liability are initially measured at the present value of the lease payments, with subsequent measurement dependent on the classification of the lease as either a finance or an operating lease. For leases with a term of twelve months or less, we have elected to not recognize lease assets and lease liabilities and will recognize lease expense on a straight-line basis over the lease term. The Company records the operating lease liability in accrued expenses and other long-term liabilities and records the finance lease liability within current maturities of long-term debt and long term debt and finance lease obligations on the consolidated balance sheets. We have elected to adopt the package of practical expedients, as well as the land easement practical expedient. All lessor related activity is considered immaterial to the consolidated financial statements. The leases initially recorded under ASC 842 were recognized, at the time of adoption, at an amount equal to the present value of the lease payments using the incremental borrowing rate of debt based upon the remaining term of the lease. New leases are recognized at the present value of the lease payments using the implicit rate in the lease agreement when it is readily determinable. In the case the implicit rate is not readily determinable, the Company uses the incremental borrowing rate of debt based on the term of the lease. Several leases have variable payment components of the lease such as commission based payments or payments for property taxes and insurance. For these leases, the Company has not included those variable payments in the calculation of the lease liability as the payments are not in-substance fixed and do not depend on an index or rate. These variable payments will be expensed as incurred. The Company also has options to renew or extend the current lease arrangement on many of our leases. In these situations, if it was reasonably certain the lease would be extended, we have included those extensions within the remaining lease payments at the time of measurement. </t>
  </si>
  <si>
    <t>Significant Accounting Policies (Tables)</t>
  </si>
  <si>
    <t>Summary of the Inventory Values</t>
  </si>
  <si>
    <t>Below is a summary of the inventory values at April 30, 2020 and 2019 : Years ended April 30, 2020 2019 Fuel $ 33,695 $ 83,204 Merchandise 202,312 189,836 Total inventory $ 236,007 $ 273,040</t>
  </si>
  <si>
    <t>Depreciation of Property and Equipment and Amortization of Capital Lease Assets</t>
  </si>
  <si>
    <t>Depreciation of property and equipment are computed using the straight-line method over the following estimated useful lives: Buildings 25-40 years Machinery and equipment 5-40 years Finance lease right-of-use assets Lesser of term of lease or life of asset Leasehold improvements Lesser of term of lease or life of asset</t>
  </si>
  <si>
    <t>Acquisitions (Tables)</t>
  </si>
  <si>
    <t>Allocation of Purchase Price</t>
  </si>
  <si>
    <t>Allocation of the purchase price for the transactions in aggregate for the year ended April 30, 2020 is as follows (in thousands): Assets acquired: Inventories $ 680 Property and equipment 28,384 Total assets 29,064 Liabilities assumed: Accrued expenses 210 Total liabilities 210 Net tangible assets acquired 28,854 Goodwill 3,852 Total consideration paid $ 32,706</t>
  </si>
  <si>
    <t>Summary of Unaudited Pro Forma Information</t>
  </si>
  <si>
    <t>The following unaudited pro forma information presents a summary of our consolidated results of operations as if the transactions referenced above occurred at the beginning of the first fiscal year of the periods presented (amounts in thousands, except per share data): Years Ended April 30, 2020 2019 Total revenue $ 9,217,749 $ 9,421,773 Net income $ 265,233 $ 205,987 Net income per common share Basic $ 7.18 $ 5.61 Diluted $ 7.13 $ 5.57</t>
  </si>
  <si>
    <t>Fair Value of Financial Instruments and Long Term Debt (Tables)</t>
  </si>
  <si>
    <t>Carrying Value of Long-Term Debt</t>
  </si>
  <si>
    <t>The carrying amount of the Company’s long-term debt and finance lease obligations by issuance is as follows: As of April 30, 2020 2019 Finance lease liabilities (Note 7) $ 16,746 $ 16,480 5.72% Senior notes due in 14 installments beginning September 30, 2012 and ending March 30, 2020 — 15,000 5.22% Senior notes due August 9, 2020 (1) 569,000 569,000 3.67% Senior notes (Series A) due in 7 installments beginning June 17, 2022, and ending June 15, 2028 150,000 150,000 3.75% Senior notes (Series B) due in 7 installments beginning December 17, 2022 and ending December 18, 2028 50,000 50,000 3.65% Senior notes (Series C) due in 7 installments beginning May 2, 2025 and ending May 2, 2031 50,000 50,000 3.72% Senior notes (Series D) due in 7 installments beginning October 28, 2025 and ending October 28, 2031 50,000 50,000 3.51% Senior notes (Series E) due June 13, 2025 150,000 150,000 3.77% Senior notes (Series F) due August 22, 2028 250,000 250,000 1,285,746 1,300,480 Less current maturities (2) 571,244 17,205 $ 714,502 $ 1,283,275 (1) The Company is in the process of refinancing these Senior notes, and expects to execute the applicable note purchase agreement for the refinancing in the near future shortly after the report date. (2) Long-term debt is presented gross in the table above, but net of unamortized debt issuance costs of $964 and $1,171 on the consolidated balance sheets for the years ended April 30, 2020 and 2019 , respectively.</t>
  </si>
  <si>
    <t>Schedule of Maturities of Long-term Debt Including Capitalized Lease Obligations</t>
  </si>
  <si>
    <t>Listed below are the aggregate maturities of long-term debt, including finance lease obligations, for the 5 years commencing May 1, 2020 and thereafter: Years ended April 30, Finance Leases Senior Notes Total 2021 $ 2,244 $ 569,000 $ 571,244 2022 2,354 — 2,354 2023 2,484 20,000 22,484 2024 2,060 32,000 34,060 2025 734 32,000 32,734 Thereafter 6,870 616,000 622,870 $ 16,746 $ 1,269,000 $ 1,285,746</t>
  </si>
  <si>
    <t>Finance Lease, Liability, Maturity</t>
  </si>
  <si>
    <t xml:space="preserve">Listed below are the aggregate maturities of long-term debt, including finance lease obligations, for the 5 years commencing May 1, 2020 and thereafter: Years ended April 30, Finance Leases Senior Notes Total 2021 $ 2,244 $ 569,000 $ 571,244 2022 2,354 — 2,354 2023 2,484 20,000 22,484 2024 2,060 32,000 34,060 2025 734 32,000 32,734 Thereafter 6,870 616,000 622,870 $ 16,746 $ 1,269,000 $ 1,285,746 April 30, 2020 Weighted-average remaining lease-term - finance lease 10.9 Weighted-average remaining lease-term - operating lease 20.4 Weighted-average discount rate - finance lease 5.34 % Weighted-average discount rate - operating lease 4.25 % Right-of-use assets obtained in exchange for new finance lease liabilities (in thousands) $ 1,520 Right-of-use assets obtained in exchange for new operating lease liabilities (in thousands) $ 2,840 Future minimum payments under the finance leases and operating leases with initial or remaining terms of one year or more consisted of the following at April 30, 2020 and April 30, 2019 : Years ended April 30, 2020 Finance leases Operating leases 2021 $ 3,118 $ 1,829 2022 3,110 1,814 2023 3,116 1,717 2024 2,565 1,683 2025 1,167 1,686 Thereafter 10,764 25,335 Total minimum lease payments 23,840 34,064 Less amount representing interest 7,094 12,468 Present value of net minimum lease payments $ 16,746 $ 21,596 Years ended April 30, 2019 Capital leases Operating leases 2020 $ 3,103 $ 1,703 2021 3,109 1,547 2022 3,096 1,354 2023 3,098 1,228 2024 2,548 1,066 Thereafter 9,215 10,438 Total minimum lease payments 24,169 $ 17,336 Less amount representing interest 7,689 Present value of net minimum lease payments $ 16,480 </t>
  </si>
  <si>
    <t>Preferred and Common Stock (Tables)</t>
  </si>
  <si>
    <t>Schedule of Restricted Stock and Restricted Stock Unit Grants</t>
  </si>
  <si>
    <t>The following table summarizes the equity-related grants made during the three-year period ended April 30, 2020 : Date of Grant Type of Grant Shares Granted Recipients Vesting Date Fair Value at Grant Date June 1, 2017 Restricted Stock Units 63,699 Key Employees June 1, 2020 $7,388 July 14, 2017 Restricted Stock Units (1) 61,126 Officers June 15, 2020 $6,912 September 28, 2017 Restricted Stock 8,344 Non-Employee Board Members Immediate $920 March 29, 2018 Restricted Stock Units 2,150 Non-Employee Board Members September 21, 2018 $236 May 24, 2018 Restricted Stock Units 88,846 Key Employees May 24, 2021 $8,593 June 8, 2018 Restricted Stock Units (1) 75,402 Officers June 8, 2021 $7,571 September 5, 2018 Restricted Stock Units 7,984 Non-Employee Board Members 2019 Annual Shareholders' Meeting Date $920 June 4, 2019 Restricted Stock Units 75,959 Key Employees June 4, 2022 $9,886 June 4, 2019 Restricted Stock Units (1) 59,579 Officers June 4, 2022 $9,097 June 24, 2019 Restricted Stock Units (2) 32,786 CEO Various (2) $5,700 September 4, 2019 Restricted Stock Units 5,504 Non-Employee Board Members 2020 Annual Shareholders' Meeting Date $919 December 23, 2019 Restricted Stock Units (3) 5,000 CEO Various (3) $788 Various (4) Restricted Stock Units (4) 8,444 Officers Various (4) $1,368 Various (5) Restricted Stock Units (5) 1,763 Officers Various (5) $354 (1) This grant of restricted stock units includes time-based, performance-based and market-based awards. The performance-based awards included in the figure above represent a “target” amount; the final amount earned is based on the satisfaction of certain performance measures over a three -year performance period and will range from 0% to 200% of the “target". The market-based awards incorporate market conditions in determining fair value as of the grant date, and will also range from 0% to 200% of the "target". Total market-based expense of approximately $ 2.3 million for the 2017 grant, $ 2.6 million for the 2018 grant, and $3.1 million for the 2019 grant will be recognized on a straight-line basis over the vesting period, subject to acceleration for retirement provisions. (2) This grant of restricted stock units is comprised of time-based awards that vest ratably on each June 23, 2020 through 2022, along with a market-based award vesting June 23, 2022. The market-based award incorporates market conditions in determining fair value on the grant date and will range from 0% to 200% of the target. Total market-based expense of approximately $1.8 million will be recognized on a straight-line basis over the vesting period. (3) This grant of restricted stock units is comprised of performance-based awards which are calculated based upon targets achieved over performance periods from January 1, 2020 to December 31, 2020. If the performance targets are met, the units vest ratably on each January 15, 2021 through 2023. (4) These grants of restricted stock units were issued to various officers throughout the fiscal year. The grants were comprised of time-based awards and vest in accordance with the agreements, ranging from January 2021 to January 2023. (5) These grants of restricted stock units were issued to various officers throughout the fiscal year. The grants includes time-based, performance-based and market-based awards. The performance-based awards included in the figure above represent a “target” amount; the final amount earned is based on the satisfaction of certain performance measures over a three -year performance period and will range from 0% to 200% of the “target". The market-based awards incorporate market conditions in determining fair value as of the grant date, and will also range from 0% to 200% of the "target". Total market-based expense of approximately $177 will be recognized on a straight-line basis over the vesting period.</t>
  </si>
  <si>
    <t>Schedule of Stock Options Activity</t>
  </si>
  <si>
    <t>Information concerning the issuance of stock options under the 2009 Plan is presented in the following table (no stock option awards have been granted under the 2018 Plan): Number of option shares Weighted average option exercise price Outstanding at April 30, 2017 222,050 $ 38.51 Exercised (40,377 ) 34.11 Outstanding at April 30, 2018 181,673 $ 39.48 Exercised (71,546 ) 32.02 Forfeited (300 ) 25.26 Outstanding at April 30, 2019 109,827 $ 44.39 Exercised (66,638 ) 44.39 Outstanding at April 30, 2020 43,189 $ 44.39</t>
  </si>
  <si>
    <t>Schedule of Restricted Stock Units Award Activity</t>
  </si>
  <si>
    <t>Information concerning the issuance of restricted stock units under the 2018 Plan and the 2009 Plan is presented in the following table: Unvested at April 30, 2017 303,400 Granted 126,980 Vested (88,700 ) Forfeited (2,699 ) Unvested at April 30, 2018 338,981 Granted 172,232 Vested (104,166 ) Forfeited (10,530 ) Performance Award Adjustments (7,717 ) Unvested at April 30, 2019 388,800 Granted 189,035 Vested (108,484 ) Forfeited (25,146 ) Performance Award Adjustments 29,594 Unvested at April 30, 2020 473,799</t>
  </si>
  <si>
    <t>Net Income Per Common Share (Tables)</t>
  </si>
  <si>
    <t>Schedule of Basic and Diluted Earnings Per Share</t>
  </si>
  <si>
    <t>Computations for basic and diluted earnings per common share are presented below: Years ended April 30, 2020 2019 2018 Basic Net income $ 263,846 $ 203,886 $ 317,903 Weighted average shares outstanding-basic 36,956,115 36,709,940 37,778,304 Basic earnings per common share $ 7.14 $ 5.55 $ 8.41 Diluted Net income $ 263,846 $ 203,886 $ 317,903 Weighted-average shares outstanding-basic 36,956,115 36,709,940 37,778,304 Plus effect of stock options and restricted stock units 229,713 265,447 353,795 Weighted-average shares outstanding-diluted 37,185,828 36,975,387 38,132,099 Diluted earnings per common share $ 7.10 $ 5.51 $ 8.34</t>
  </si>
  <si>
    <t>Income Taxes (Tables)</t>
  </si>
  <si>
    <t>Schedule of Components of Income Tax Expense (Benefit)</t>
  </si>
  <si>
    <t>Income tax expense (benefit) attributable to earnings consisted of the following components: Years ended April 30, 2020 2019 2018 Current tax expense (benefit): Federal $ 22,182 $ 10,326 (7,057 ) State 6,210 3,853 1,769 28,392 14,179 (5,288 ) Deferred tax expense (benefit) 49,810 45,337 (98,178 ) Total income tax expense (benefit) $ 78,202 $ 59,516 (103,466 )</t>
  </si>
  <si>
    <t>Schedule of Deferred Tax Assets and Liabilities</t>
  </si>
  <si>
    <t>The tax effects of temporary differences that gave rise to significant portions of the deferred tax assets and deferred tax liabilities were as follows: As of April 30, 2020 2019 Deferred tax assets: Accrued liabilities and reserves $ 15,953 $ 11,705 Property and equipment depreciation 27,512 24,661 Workers compensation 8,303 8,277 Deferred compensation 3,781 3,827 Equity compensation 7,083 6,727 State net operating losses &amp; tax credits 424 775 Other 1,335 1,033 Total gross deferred tax assets 64,391 57,005 Less valuation allowance 47 47 Total net deferred tax assets 64,344 56,958 Deferred tax liabilities: Property and equipment depreciation (474,829 ) (420,710 ) Goodwill (24,348 ) (21,560 ) Other (765 ) (476 ) Total gross deferred tax liabilities (499,942 ) (442,746 ) Net deferred tax liability $ (435,598 ) (385,788 )</t>
  </si>
  <si>
    <t>Schedule of Effective Income Tax Rate Reconciliation</t>
  </si>
  <si>
    <t>Total reported tax expense applicable to the Company’s continuing operations varies from the tax that would have resulted from applying the statutory U.S. federal income tax rates to income before income taxes. Years ended April 30, 2020 2019 2018 Income taxes at the statutory rates 21.0 % 21.0 % 30.4 % Impact of Tax Reform Act — % 0.4 % (80.5 )% Federal tax credits (1.9 )% (2.3 )% (2.2 )% State income taxes, net of federal tax benefit 4.0 % 4.3 % 3.7 % Impact of phased-in state law changes, net of federal benefit (0.2 )% (1.8 )% 0.8 % ASU 2016-09 benefit (share based compensation) (0.5 )% (0.6 )% (0.8 )% Other 0.5 % 1.6 % 0.3 % 22.9 % 22.6 % (48.3 )%</t>
  </si>
  <si>
    <t>Schedule of Unrecognized Tax Benefits</t>
  </si>
  <si>
    <t>A reconciliation of the beginning and ending amount of unrecognized tax benefits is as follows: 2020 2019 Beginning balance $ 7,287 $ 6,421 Additions based on tax positions related to current year 2,780 2,169 Reductions due to lapse of applicable statute of limitations (1,160 ) (1,303 ) Ending balance $ 8,907 $ 7,287</t>
  </si>
  <si>
    <t>Leases - (Tables)</t>
  </si>
  <si>
    <t>Assets And Liabilities, Lessee</t>
  </si>
  <si>
    <t>Lease right-of-use assets outstanding as of April 30, 2020 consisted of the following (in thousands): Classification April 30, 2020 Operating lease right-of-use assets Other assets $ 21,143 Finance lease right-of-use assets Property and equipment $ 14,583 Weighted average remaining lease terms, weighted average discount rates, and supplementary cash flow information for outstanding leases were as follows: April 30, 2020 Weighted-average remaining lease-term - finance lease 10.9 Weighted-average remaining lease-term - operating lease 20.4 Weighted-average discount rate - finance lease 5.34 % Weighted-average discount rate - operating lease 4.25 % Right-of-use assets obtained in exchange for new finance lease liabilities (in thousands) $ 1,520 Right-of-use assets obtained in exchange for new operating lease liabilities (in thousands) $ 2,840</t>
  </si>
  <si>
    <t>Lessee, Operating Lease, Liability, Maturity</t>
  </si>
  <si>
    <t xml:space="preserve"> April 30, 2020 Weighted-average remaining lease-term - finance lease 10.9 Weighted-average remaining lease-term - operating lease 20.4 Weighted-average discount rate - finance lease 5.34 % Weighted-average discount rate - operating lease 4.25 % Right-of-use assets obtained in exchange for new finance lease liabilities (in thousands) $ 1,520 Right-of-use assets obtained in exchange for new operating lease liabilities (in thousands) $ 2,840 Future minimum payments under the finance leases and operating leases with initial or remaining terms of one year or more consisted of the following at April 30, 2020 and April 30, 2019 : Years ended April 30, 2020 Finance leases Operating leases 2021 $ 3,118 $ 1,829 2022 3,110 1,814 2023 3,116 1,717 2024 2,565 1,683 2025 1,167 1,686 Thereafter 10,764 25,335 Total minimum lease payments 23,840 34,064 Less amount representing interest 7,094 12,468 Present value of net minimum lease payments $ 16,746 $ 21,596 Years ended April 30, 2019 Capital leases Operating leases 2020 $ 3,103 $ 1,703 2021 3,109 1,547 2022 3,096 1,354 2023 3,098 1,228 2024 2,548 1,066 Thereafter 9,215 10,438 Total minimum lease payments 24,169 $ 17,336 Less amount representing interest 7,689 Present value of net minimum lease payments $ 16,480 </t>
  </si>
  <si>
    <t>Quarterly Financial Data (Tables)</t>
  </si>
  <si>
    <t>Schedule of Quarterly Financial Information</t>
  </si>
  <si>
    <t xml:space="preserve"> Year ended April 30, 2020 Q1 Q2 Q3 Q4 Year Total Total revenue Fuel $ 1,627,568 1,514,474 1,376,018 999,352 5,517,412 Grocery and other merchandise 687,918 660,562 582,407 568,080 2,498,966 Prepared food and fountain 295,877 297,846 273,630 229,853 1,097,207 Other 15,266 14,704 16,143 15,598 61,711 $ 2,626,629 2,487,586 2,248,198 1,812,883 9,175,296 Revenue less cost of goods sold excluding depreciation and amortization and credit card fees Fuel $ 150,989 140,798 124,257 198,803 614,847 Grocery and other merchandise 215,453 220,134 191,692 172,862 800,140 Prepared food and fountain 184,012 181,452 164,795 137,833 668,092 Other 15,232 14,681 16,119 15,572 61,605 $ 565,686 557,065 496,863 525,070 2,144,684 Net income $ 85,815 81,981 33,959 62,091 263,846 Income per common share Basic 2.33 2.22 0.92 1.68 7.14 Diluted 2.31 2.21 0.91 1.67 7.10 Year ended April 30, 2019 Q1 Q2 Q3 Q4 Year Total Total revenue Fuel $ 1,647,417 1,621,868 1,233,620 1,345,866 5,848,770 Grocery and other merchandise 644,800 618,250 543,773 562,699 2,369,521 Prepared food and fountain 281,003 283,062 256,144 254,086 1,074,294 Other 15,212 14,825 14,539 15,746 60,325 $ 2,588,432 2,538,005 2,048,076 2,178,397 9,352,910 Revenue less cost of goods sold excluding depreciation and amortization and credit card fees Fuel $ 123,476 118,656 122,559 101,417 466,107 Grocery and other merchandise 208,925 200,193 173,512 177,188 759,817 Prepared food and fountain 174,184 176,675 159,682 158,057 668,598 Other 15,183 14,797 14,512 15,708 60,202 $ 521,768 510,321 470,265 452,370 1,954,724 Net income $ 70,224 66,615 41,835 25,212 203,886 Income per common share Basic 1.92 1.82 1.14 0.69 5.55 Diluted 1.90 1.80 1.13 0.68 5.51 </t>
  </si>
  <si>
    <t>Significant Accounting Policies (Details) $ in Thousands</t>
  </si>
  <si>
    <t>Apr. 30, 2020USD ($)peoplestatesegmentmerchandise_categorystore</t>
  </si>
  <si>
    <t>Apr. 30, 2019USD ($)</t>
  </si>
  <si>
    <t>Apr. 30, 2018USD ($)</t>
  </si>
  <si>
    <t>May 01, 2018USD ($)</t>
  </si>
  <si>
    <t>Apr. 30, 2017USD ($)</t>
  </si>
  <si>
    <t>Number of stores | store</t>
  </si>
  <si>
    <t>Number of states in which entity operates | state</t>
  </si>
  <si>
    <t>Population of communities (many less than) | people</t>
  </si>
  <si>
    <t>Concentration Risk</t>
  </si>
  <si>
    <t>Shareholders' equity</t>
  </si>
  <si>
    <t>Excess of current cost over the stated LIFO Value</t>
  </si>
  <si>
    <t>Asset impairment charges</t>
  </si>
  <si>
    <t>Contract liability</t>
  </si>
  <si>
    <t>Recorded asset retirement obligation (net of amortization)</t>
  </si>
  <si>
    <t>Discounted liability of asset retirement obligation</t>
  </si>
  <si>
    <t>Self insurance reserve</t>
  </si>
  <si>
    <t>Number of operating segments | segment</t>
  </si>
  <si>
    <t>Number of reportable segments | segment</t>
  </si>
  <si>
    <t>Number of merchandise categories | merchandise_category</t>
  </si>
  <si>
    <t>Fuel | Retail Sales</t>
  </si>
  <si>
    <t>Concentration risk percentage</t>
  </si>
  <si>
    <t>60.00%</t>
  </si>
  <si>
    <t>Grocery and other merchandise | Retail Sales</t>
  </si>
  <si>
    <t>28.00%</t>
  </si>
  <si>
    <t>Prepared food and fountain | Retail Sales</t>
  </si>
  <si>
    <t>12.00%</t>
  </si>
  <si>
    <t>Accounting Standards Update 2014-09 | GIft Cards</t>
  </si>
  <si>
    <t>Accounting Standards Update 2014-09 | Box Tops</t>
  </si>
  <si>
    <t>Capitalized software costs</t>
  </si>
  <si>
    <t>Finite-lived intangible assets</t>
  </si>
  <si>
    <t>Capitalized software costs | Minimum</t>
  </si>
  <si>
    <t>Intangible asset useful life</t>
  </si>
  <si>
    <t>3 years</t>
  </si>
  <si>
    <t>Capitalized software costs | Maximum</t>
  </si>
  <si>
    <t>13 years</t>
  </si>
  <si>
    <t>Significant Accounting Policies - Summary of the Inventory Values (Details) - USD ($) $ in Thousands</t>
  </si>
  <si>
    <t>Inventory</t>
  </si>
  <si>
    <t>Fuel</t>
  </si>
  <si>
    <t>Merchandise</t>
  </si>
  <si>
    <t>Significant Accounting Policies - Depreciation of Property and Equipment and Amortization of Capital Lease Assets (Details)</t>
  </si>
  <si>
    <t>Buildings | Minimum</t>
  </si>
  <si>
    <t>Property, Plant and Equipment</t>
  </si>
  <si>
    <t>Property, plant and equipment useful life</t>
  </si>
  <si>
    <t>25 years</t>
  </si>
  <si>
    <t>Buildings | Maximum</t>
  </si>
  <si>
    <t>40 years</t>
  </si>
  <si>
    <t>Machinery and Equipment | Minimum</t>
  </si>
  <si>
    <t>5 years</t>
  </si>
  <si>
    <t>Machinery and Equipment | Maximum</t>
  </si>
  <si>
    <t>30 years</t>
  </si>
  <si>
    <t>Acquisitions (Details)</t>
  </si>
  <si>
    <t>Apr. 30, 2020store</t>
  </si>
  <si>
    <t>Number of stores acquired</t>
  </si>
  <si>
    <t>Number of stores opened</t>
  </si>
  <si>
    <t>Number of stores expected to open in next fiscal year</t>
  </si>
  <si>
    <t>Goodwill deductible for income tax purposes period (in years)</t>
  </si>
  <si>
    <t>15 years</t>
  </si>
  <si>
    <t>Acquisitions - Allocation of Purchase Price (Details) - USD ($) $ in Thousands</t>
  </si>
  <si>
    <t>Liabilities assumed:</t>
  </si>
  <si>
    <t>Series of Individually Immaterial Business Acquisitions</t>
  </si>
  <si>
    <t>Assets acquired:</t>
  </si>
  <si>
    <t>Property and equipment</t>
  </si>
  <si>
    <t>Net tangible assets acquired</t>
  </si>
  <si>
    <t>Total consideration paid</t>
  </si>
  <si>
    <t>Acquisitions - Summary of Unaudited Pro Forma Information (Details) - USD ($) $ / shares in Units, $ in Thousands</t>
  </si>
  <si>
    <t>Fair Value of Financial Instruments and Long Term Debt (Details) - USD ($)</t>
  </si>
  <si>
    <t>Jan. 31, 2019</t>
  </si>
  <si>
    <t>Dec. 31, 2018</t>
  </si>
  <si>
    <t>Debt Instrument</t>
  </si>
  <si>
    <t>Long-term debt and capital lease obligations</t>
  </si>
  <si>
    <t>Interest income</t>
  </si>
  <si>
    <t>Capitalized interest</t>
  </si>
  <si>
    <t>Promissory Note</t>
  </si>
  <si>
    <t>Interest over variable Index</t>
  </si>
  <si>
    <t>1.00%</t>
  </si>
  <si>
    <t>Line of Credit | Revolving Credit Facility</t>
  </si>
  <si>
    <t>Maximum borrowing capacity</t>
  </si>
  <si>
    <t>Fair value of amount outstanding</t>
  </si>
  <si>
    <t>Line of Credit | Bank Line</t>
  </si>
  <si>
    <t>Letter of Credit | Revolving Credit Facility</t>
  </si>
  <si>
    <t>Bridge Loan | Revolving Credit Facility</t>
  </si>
  <si>
    <t>Bridge Loan | Accordion Feature</t>
  </si>
  <si>
    <t>Minimum | Line of Credit | Revolving Credit Facility</t>
  </si>
  <si>
    <t>Facility fee percentage</t>
  </si>
  <si>
    <t>0.20%</t>
  </si>
  <si>
    <t>Maximum | Line of Credit | Revolving Credit Facility</t>
  </si>
  <si>
    <t>0.40%</t>
  </si>
  <si>
    <t>Fair Value of Financial Instruments and Long Term Debt - Carrying Value of Long-term Debt (Details) $ in Thousands</t>
  </si>
  <si>
    <t>Apr. 30, 2020USD ($)installment_payment</t>
  </si>
  <si>
    <t>Apr. 30, 2019USD ($)installment_payment</t>
  </si>
  <si>
    <t>Finance lease liabilities (Note 7)</t>
  </si>
  <si>
    <t>Long-term debt</t>
  </si>
  <si>
    <t>Less current maturities (2)</t>
  </si>
  <si>
    <t>Debt issuance costs</t>
  </si>
  <si>
    <t>Senior Notes | 5.72% Senior notes due in 14 installments beginning September 30, 2012 and ending March 30, 2020</t>
  </si>
  <si>
    <t>Interest rate</t>
  </si>
  <si>
    <t>5.72%</t>
  </si>
  <si>
    <t>Number of payments | installment_payment</t>
  </si>
  <si>
    <t>Senior Notes | 5.22% Senior notes due August 9, 2020 (1)</t>
  </si>
  <si>
    <t>5.22%</t>
  </si>
  <si>
    <t>Senior Notes | 3.67% Senior notes (Series A) due in 7 installments beginning June 17, 2022, and ending June 15, 2028</t>
  </si>
  <si>
    <t>3.67%</t>
  </si>
  <si>
    <t>Senior Notes | 3.75% Senior notes (Series B) due in 7 installments beginning December 17, 2022 and ending December 18, 2028</t>
  </si>
  <si>
    <t>3.75%</t>
  </si>
  <si>
    <t>Senior Notes | 3.65% Senior notes (Series C) due in 7 installments beginning May 2, 2025 and ending May 2, 2031</t>
  </si>
  <si>
    <t>3.65%</t>
  </si>
  <si>
    <t>Senior Notes | 3.72% Senior notes (Series D) due in 7 installments beginning October 28, 2025 and ending October 28, 2031</t>
  </si>
  <si>
    <t>3.72%</t>
  </si>
  <si>
    <t>Senior Notes | 3.51% Senior notes (Series E) due June 13, 2025</t>
  </si>
  <si>
    <t>3.51%</t>
  </si>
  <si>
    <t>Senior Notes | 3.77% Senior notes (Series F) due August 22, 2028</t>
  </si>
  <si>
    <t>3.77%</t>
  </si>
  <si>
    <t>Fair Value of Financial Instruments and Long Term Debt - Schedule of Maturities of Long-Term Debt Including Capitalizied Leases (Details) $ in Thousands</t>
  </si>
  <si>
    <t>Apr. 30, 2020USD ($)</t>
  </si>
  <si>
    <t>Finance Leases</t>
  </si>
  <si>
    <t>2021</t>
  </si>
  <si>
    <t>2022</t>
  </si>
  <si>
    <t>2023</t>
  </si>
  <si>
    <t>2024</t>
  </si>
  <si>
    <t>2025</t>
  </si>
  <si>
    <t>Thereafter</t>
  </si>
  <si>
    <t>Senior Notes</t>
  </si>
  <si>
    <t>Preferred and Common Stock (Details) - USD ($)</t>
  </si>
  <si>
    <t>3 Months Ended</t>
  </si>
  <si>
    <t>15 Months Ended</t>
  </si>
  <si>
    <t>May 31, 2018</t>
  </si>
  <si>
    <t>Apr. 30, 2017</t>
  </si>
  <si>
    <t>Share-based Compensation Arrangement by Share-based Payment Award</t>
  </si>
  <si>
    <t>Shares issued of preferred stock (shares)</t>
  </si>
  <si>
    <t>Options outstanding (shares)</t>
  </si>
  <si>
    <t>Aggregate intrinsic value of outstanding options</t>
  </si>
  <si>
    <t>Aggregate intrinsic value of exercised options</t>
  </si>
  <si>
    <t>Stock Options</t>
  </si>
  <si>
    <t>Reduction in available shares per stock option issued (shares)</t>
  </si>
  <si>
    <t>Weighted average remaining contractual life (years)</t>
  </si>
  <si>
    <t>1 year 2 months 1 day</t>
  </si>
  <si>
    <t>Weighted average exercise price (in Dollars per share)</t>
  </si>
  <si>
    <t>Restricted Stock</t>
  </si>
  <si>
    <t>Reduction in available shares per restricted stock or restricted stock unit issued (shares)</t>
  </si>
  <si>
    <t>Stock Options, Restricted Stock and Restricted Stock Units</t>
  </si>
  <si>
    <t>Share-based compensation expense</t>
  </si>
  <si>
    <t>Stock Incentive Plan</t>
  </si>
  <si>
    <t>Shares available for grant under the Plan (shares)</t>
  </si>
  <si>
    <t>Unrecognized compensation costs</t>
  </si>
  <si>
    <t>2017 Stock Repurchase Plan</t>
  </si>
  <si>
    <t>Share repurchase program authorized amount</t>
  </si>
  <si>
    <t>Share repurchase program period in force</t>
  </si>
  <si>
    <t>2 years</t>
  </si>
  <si>
    <t>Common stock shares repurchased (shares)</t>
  </si>
  <si>
    <t>2018 Stock Repurchase Plan</t>
  </si>
  <si>
    <t>Preferred Stock</t>
  </si>
  <si>
    <t>Authorized shares of preferred stock (shares)</t>
  </si>
  <si>
    <t>Series A Preferred Stock</t>
  </si>
  <si>
    <t>Authorized shares of common stock (shares)</t>
  </si>
  <si>
    <t>Preferred and Common Stock- Schedule of Restricted Stock and Restricted Stock Units Granted (Details) - USD ($) $ in Thousands</t>
  </si>
  <si>
    <t>Dec. 23, 2019</t>
  </si>
  <si>
    <t>Sep. 04, 2019</t>
  </si>
  <si>
    <t>Jun. 24, 2019</t>
  </si>
  <si>
    <t>Jun. 04, 2019</t>
  </si>
  <si>
    <t>Sep. 05, 2018</t>
  </si>
  <si>
    <t>Jun. 08, 2018</t>
  </si>
  <si>
    <t>May 24, 2018</t>
  </si>
  <si>
    <t>Mar. 29, 2018</t>
  </si>
  <si>
    <t>Sep. 28, 2017</t>
  </si>
  <si>
    <t>Jul. 14, 2017</t>
  </si>
  <si>
    <t>Jun. 01, 2017</t>
  </si>
  <si>
    <t>Restricted Stock Units</t>
  </si>
  <si>
    <t>Shares Granted</t>
  </si>
  <si>
    <t>Key Employees | Stock Incentive Plan | Restricted Stock Units</t>
  </si>
  <si>
    <t>Fair Value at Grant Date</t>
  </si>
  <si>
    <t>Officers | Stock Incentive Plan | Restricted Stock Units</t>
  </si>
  <si>
    <t>Award vesting period</t>
  </si>
  <si>
    <t>Compensation not yet recognized</t>
  </si>
  <si>
    <t>Non-Employee Board Members | Stock Incentive Plan | Restricted Stock Units</t>
  </si>
  <si>
    <t>Non-Employee Board Members | Stock Incentive Plan | Restricted Stock</t>
  </si>
  <si>
    <t>CEO | Stock Incentive Plan | Restricted Stock Units</t>
  </si>
  <si>
    <t>Minimum | Officers | Stock Incentive Plan | Restricted Stock Units</t>
  </si>
  <si>
    <t>Target allocation percentage</t>
  </si>
  <si>
    <t>0.00%</t>
  </si>
  <si>
    <t>Minimum | CEO | Stock Incentive Plan | Restricted Stock Units</t>
  </si>
  <si>
    <t>Maximum | Officers | Stock Incentive Plan | Restricted Stock Units</t>
  </si>
  <si>
    <t>200.00%</t>
  </si>
  <si>
    <t>Maximum | CEO | Stock Incentive Plan | Restricted Stock Units</t>
  </si>
  <si>
    <t>Tranche One | Officers | Stock Incentive Plan | Restricted Stock Units</t>
  </si>
  <si>
    <t>Tranche Two | Officers | Stock Incentive Plan | Restricted Stock Units</t>
  </si>
  <si>
    <t>Preferred and Common Stock - Schedule of Stock Options Activity (Details) - $ / shares</t>
  </si>
  <si>
    <t>Number of option shares</t>
  </si>
  <si>
    <t>Ending balance (in shares)</t>
  </si>
  <si>
    <t>Beginning balance (in shares)</t>
  </si>
  <si>
    <t>Exercised (in shares)</t>
  </si>
  <si>
    <t>Forfeited (in shares)</t>
  </si>
  <si>
    <t>Weighted average option exercise price</t>
  </si>
  <si>
    <t>Beginning balance (in Dollars per share)</t>
  </si>
  <si>
    <t>Exercised (in Dollars per share)</t>
  </si>
  <si>
    <t>Forfeited (in Dollars per share)</t>
  </si>
  <si>
    <t>Ending balance (in Dollars per share)</t>
  </si>
  <si>
    <t>Preferred and Common Stock - Schedule of Restricted Stock Units Award Activity (Details) - Restricted Stock Units - shares</t>
  </si>
  <si>
    <t>Number of restricted stock units</t>
  </si>
  <si>
    <t>Granted (in shares)</t>
  </si>
  <si>
    <t>Vested (in shares)</t>
  </si>
  <si>
    <t>Performance Award Adjustments (in shares)</t>
  </si>
  <si>
    <t>Net Income Per Common Share - Schedule of Basic and Diluted Earnings Per Share (Details) - USD ($) $ / shares in Units, $ in Thousands</t>
  </si>
  <si>
    <t>Jan. 31, 2020</t>
  </si>
  <si>
    <t>Jul. 31, 2019</t>
  </si>
  <si>
    <t>Oct. 31, 2018</t>
  </si>
  <si>
    <t>Jul. 31, 2018</t>
  </si>
  <si>
    <t>Basic</t>
  </si>
  <si>
    <t>Weighted average shares outstanding-basic (shares)</t>
  </si>
  <si>
    <t>Basic earnings per common share (in Dollars per share)</t>
  </si>
  <si>
    <t>Diluted</t>
  </si>
  <si>
    <t>Plus effect of stock options and restricted stock units (shares)</t>
  </si>
  <si>
    <t>Weighted-average shares outstanding-diluted (shares)</t>
  </si>
  <si>
    <t>Diluted earnings per common share (in Dollars per share)</t>
  </si>
  <si>
    <t>Income Taxes - Schedule of Components of Income Tax Expense (Benefit) (Details) - USD ($) $ in Thousands</t>
  </si>
  <si>
    <t>Current tax expense (benefit):</t>
  </si>
  <si>
    <t>Federal</t>
  </si>
  <si>
    <t>State</t>
  </si>
  <si>
    <t>Current income tax expense (benefit)</t>
  </si>
  <si>
    <t>Deferred tax expense (benefit)</t>
  </si>
  <si>
    <t>Total income tax expense (benefit)</t>
  </si>
  <si>
    <t>Income Taxes - Schedule of Deferred Tax Assets and Liabilities (Details) - USD ($) $ in Thousands</t>
  </si>
  <si>
    <t>Deferred tax assets:</t>
  </si>
  <si>
    <t>Accrued liabilities and reserves</t>
  </si>
  <si>
    <t>Property and equipment depreciation</t>
  </si>
  <si>
    <t>Workers compensation</t>
  </si>
  <si>
    <t>Equity compensation</t>
  </si>
  <si>
    <t>State net operating losses &amp; tax credits</t>
  </si>
  <si>
    <t>Total gross deferred tax assets</t>
  </si>
  <si>
    <t>Less valuation allowance</t>
  </si>
  <si>
    <t>Total net deferred tax assets</t>
  </si>
  <si>
    <t>Deferred tax liabilities:</t>
  </si>
  <si>
    <t>Total gross deferred tax liabilities</t>
  </si>
  <si>
    <t>Net deferred tax liability</t>
  </si>
  <si>
    <t>Income Taxes (Details) - USD ($) $ in Thousands</t>
  </si>
  <si>
    <t>Operating Loss Carryforwards [Line Items]</t>
  </si>
  <si>
    <t>Valuation allowance</t>
  </si>
  <si>
    <t>Unrecognized tax benefits</t>
  </si>
  <si>
    <t>Unrecognized tax benefits that would impact effective tax rate</t>
  </si>
  <si>
    <t>Increase (decrease) in unrecognized tax benefits</t>
  </si>
  <si>
    <t>Accrued interest and penalties</t>
  </si>
  <si>
    <t>Increase in tax expense</t>
  </si>
  <si>
    <t>Decrease in unrecognized tax benefits is reasonable possible</t>
  </si>
  <si>
    <t>Operating loss carryforwards</t>
  </si>
  <si>
    <t>Income Taxes - Schedule of Effective Income Tax Rate Reconciliation (Details)</t>
  </si>
  <si>
    <t>Income taxes at the statutory rates</t>
  </si>
  <si>
    <t>21.00%</t>
  </si>
  <si>
    <t>30.40%</t>
  </si>
  <si>
    <t>Impact of Tax Reform Act</t>
  </si>
  <si>
    <t>(80.50%)</t>
  </si>
  <si>
    <t>Federal tax credits</t>
  </si>
  <si>
    <t>(1.90%)</t>
  </si>
  <si>
    <t>(2.30%)</t>
  </si>
  <si>
    <t>(2.20%)</t>
  </si>
  <si>
    <t>State income taxes, net of federal tax benefit</t>
  </si>
  <si>
    <t>4.00%</t>
  </si>
  <si>
    <t>4.30%</t>
  </si>
  <si>
    <t>3.70%</t>
  </si>
  <si>
    <t>Impact of phased-in state law changes, net of federal benefit</t>
  </si>
  <si>
    <t>(0.20%)</t>
  </si>
  <si>
    <t>(1.80%)</t>
  </si>
  <si>
    <t>0.80%</t>
  </si>
  <si>
    <t>ASU 2016-09 benefit (share based compensation)</t>
  </si>
  <si>
    <t>(0.50%)</t>
  </si>
  <si>
    <t>(0.60%)</t>
  </si>
  <si>
    <t>(0.80%)</t>
  </si>
  <si>
    <t>0.50%</t>
  </si>
  <si>
    <t>1.60%</t>
  </si>
  <si>
    <t>0.30%</t>
  </si>
  <si>
    <t>Effective income tax rate</t>
  </si>
  <si>
    <t>22.90%</t>
  </si>
  <si>
    <t>22.60%</t>
  </si>
  <si>
    <t>(48.30%)</t>
  </si>
  <si>
    <t>Income Taxes - Schedule of Unrecognized Tax Benefits (Details) - USD ($) $ in Thousands</t>
  </si>
  <si>
    <t>Reconciliation of Unrecognized Tax Benefits, Excluding Amounts Pertaining to Examined Tax Returns [Roll Forward]</t>
  </si>
  <si>
    <t>Beginning balance</t>
  </si>
  <si>
    <t>Additions based on tax positions related to current year</t>
  </si>
  <si>
    <t>Reductions due to lapse of applicable statute of limitations</t>
  </si>
  <si>
    <t>Ending balance</t>
  </si>
  <si>
    <t>Leases - Assets and Liabilities of Lessee (Details) - USD ($) $ in Thousands</t>
  </si>
  <si>
    <t>Apr. 01, 2019</t>
  </si>
  <si>
    <t>Operating lease right-of-use assets</t>
  </si>
  <si>
    <t>Weighted-average remaining lease-term - finance lease</t>
  </si>
  <si>
    <t>10 years 10 months 24 days</t>
  </si>
  <si>
    <t>Weighted-average remaining lease-term - operating lease</t>
  </si>
  <si>
    <t>20 years 4 months 24 days</t>
  </si>
  <si>
    <t>Weighted-average discount rate - finance lease</t>
  </si>
  <si>
    <t>5.34%</t>
  </si>
  <si>
    <t>Weighted-average discount rate - operating lease</t>
  </si>
  <si>
    <t>4.25%</t>
  </si>
  <si>
    <t>Right-of-use assets obtained in exchange for new finance lease liabilities (in thousands)</t>
  </si>
  <si>
    <t>Right-of-use assets obtained in exchange for new operating lease liabilities (in thousands)</t>
  </si>
  <si>
    <t>Leases - Lease Maturity Schedule (Details) - USD ($) $ in Thousands</t>
  </si>
  <si>
    <t>Less amount representing interest</t>
  </si>
  <si>
    <t>Operating leases</t>
  </si>
  <si>
    <t>Total minimum lease payments</t>
  </si>
  <si>
    <t>Present value of net minimum lease payments</t>
  </si>
  <si>
    <t>Operating Lease, Liability, Statement of Financial Position [Extensible List]</t>
  </si>
  <si>
    <t>us-gaap:OtherLiabilitiesNoncurrent</t>
  </si>
  <si>
    <t>Capital leases</t>
  </si>
  <si>
    <t>Leases - Narrative (Details) - USD ($) $ in Thousands</t>
  </si>
  <si>
    <t>City of Joplin Missouri</t>
  </si>
  <si>
    <t>Other Commitments</t>
  </si>
  <si>
    <t>Bonds issued</t>
  </si>
  <si>
    <t>Building and Building Improvements</t>
  </si>
  <si>
    <t>Construction in progress</t>
  </si>
  <si>
    <t>Benefit Plans (Details) $ in Thousands</t>
  </si>
  <si>
    <t>Apr. 30, 2020USD ($)executiveshares</t>
  </si>
  <si>
    <t>Apr. 30, 2019USD ($)shares</t>
  </si>
  <si>
    <t>Defined Benefit Plans and Other Postretirement Benefit Plans Table Text Block</t>
  </si>
  <si>
    <t>Accrued deferred compensation liability</t>
  </si>
  <si>
    <t>Expected future payments, 2021</t>
  </si>
  <si>
    <t>Expected future payments, 2022</t>
  </si>
  <si>
    <t>Expected future payments, 2023</t>
  </si>
  <si>
    <t>Expected future payments, 2024</t>
  </si>
  <si>
    <t>Expected future payments, 2025</t>
  </si>
  <si>
    <t>Deferred compensation expense incurred</t>
  </si>
  <si>
    <t>Other Postretirement Benefits Plan</t>
  </si>
  <si>
    <t>Employer discretionary contribution</t>
  </si>
  <si>
    <t>Common stock held by trustee of the 401K plan (shares) | shares</t>
  </si>
  <si>
    <t>Supplemental Employee Retirement Plan</t>
  </si>
  <si>
    <t>Number of executives covered under SERP | executive</t>
  </si>
  <si>
    <t>Annual benefit amount (percent of base compensation)</t>
  </si>
  <si>
    <t>50.00%</t>
  </si>
  <si>
    <t>Duration of benefits</t>
  </si>
  <si>
    <t>20 years</t>
  </si>
  <si>
    <t>Pension and post-retirement expense incurred</t>
  </si>
  <si>
    <t>Minimum | Supplemental Employee Retirement Plan</t>
  </si>
  <si>
    <t>Discount rate</t>
  </si>
  <si>
    <t>2.04%</t>
  </si>
  <si>
    <t>3.78%</t>
  </si>
  <si>
    <t>Maximum | Supplemental Employee Retirement Plan</t>
  </si>
  <si>
    <t>2.44%</t>
  </si>
  <si>
    <t>4.01%</t>
  </si>
  <si>
    <t>Commitments (Details) $ in Thousands</t>
  </si>
  <si>
    <t>Apr. 30, 2020USD ($)employee</t>
  </si>
  <si>
    <t>Number of other key employees covered by employment agreements | employee</t>
  </si>
  <si>
    <t>Minimum</t>
  </si>
  <si>
    <t>Compensation commitment | $</t>
  </si>
  <si>
    <t>Contingencies (Details) - USD ($) $ in Thousands</t>
  </si>
  <si>
    <t>Accrued environmental liability</t>
  </si>
  <si>
    <t>Loss Contingencies [Line Items]</t>
  </si>
  <si>
    <t>Letters of credit outstanding</t>
  </si>
  <si>
    <t>General Liability and Auto Liability Insurance</t>
  </si>
  <si>
    <t>Annual stop loss limit</t>
  </si>
  <si>
    <t>Workers' Compensation Insurance</t>
  </si>
  <si>
    <t>Quarterly Financial Data - Schedule of Quarterly Financial Information (Details) - USD ($) $ / shares in Units, $ in Thousands</t>
  </si>
  <si>
    <t>Gross profit</t>
  </si>
  <si>
    <t>Grocery and other merchandise</t>
  </si>
  <si>
    <t>Prepared food and fountain</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6.3</v>
      </c>
    </row>
    <row r="30" spans="1:4">
      <c r="A30" s="4" t="s">
        <v>51</v>
      </c>
      <c r="C30" s="6" t="n">
        <v>36849324</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row r="5" spans="1:2">
      <c r="A5" s="4" t="s">
        <v>201</v>
      </c>
      <c r="B5"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82</v>
      </c>
    </row>
    <row r="4" spans="1:2">
      <c r="A4" s="4" t="s">
        <v>217</v>
      </c>
      <c r="B4" s="4" t="s">
        <v>218</v>
      </c>
    </row>
    <row r="5" spans="1:2">
      <c r="A5" s="4" t="s">
        <v>219</v>
      </c>
      <c r="B5" s="4" t="s">
        <v>220</v>
      </c>
    </row>
    <row r="6" spans="1:2">
      <c r="A6" s="4" t="s">
        <v>221</v>
      </c>
      <c r="B6" s="4" t="s">
        <v>222</v>
      </c>
    </row>
    <row r="7" spans="1:2">
      <c r="A7" s="4" t="s">
        <v>66</v>
      </c>
      <c r="B7" s="4" t="s">
        <v>223</v>
      </c>
    </row>
    <row r="8" spans="1:2">
      <c r="A8" s="4" t="s">
        <v>224</v>
      </c>
      <c r="B8" s="4" t="s">
        <v>225</v>
      </c>
    </row>
    <row r="9" spans="1:2">
      <c r="A9" s="4" t="s">
        <v>117</v>
      </c>
      <c r="B9" s="4" t="s">
        <v>226</v>
      </c>
    </row>
    <row r="10" spans="1:2">
      <c r="A10" s="4" t="s">
        <v>227</v>
      </c>
      <c r="B10" s="4" t="s">
        <v>228</v>
      </c>
    </row>
    <row r="11" spans="1:2">
      <c r="A11" s="4" t="s">
        <v>155</v>
      </c>
      <c r="B11" s="4" t="s">
        <v>229</v>
      </c>
    </row>
    <row r="12" spans="1:2">
      <c r="A12" s="4" t="s">
        <v>230</v>
      </c>
      <c r="B12" s="4" t="s">
        <v>231</v>
      </c>
    </row>
    <row r="13" spans="1:2">
      <c r="A13" s="4" t="s">
        <v>122</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141</v>
      </c>
      <c r="B18" s="4" t="s">
        <v>241</v>
      </c>
    </row>
    <row r="19" spans="1:2">
      <c r="A19" s="4" t="s">
        <v>242</v>
      </c>
      <c r="B19" s="4" t="s">
        <v>243</v>
      </c>
    </row>
    <row r="20" spans="1:2">
      <c r="A20" s="4" t="s">
        <v>244</v>
      </c>
      <c r="B20" s="4" t="s">
        <v>245</v>
      </c>
    </row>
    <row r="21" spans="1:2">
      <c r="A21" s="4" t="s">
        <v>201</v>
      </c>
      <c r="B21" s="4" t="s">
        <v>246</v>
      </c>
    </row>
    <row r="22" spans="1:2">
      <c r="A22" s="4" t="s">
        <v>201</v>
      </c>
      <c r="B22"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78275</v>
      </c>
      <c r="C3" s="7" t="n">
        <v>63296</v>
      </c>
    </row>
    <row r="4" spans="1:3">
      <c r="A4" s="4" t="s">
        <v>65</v>
      </c>
      <c r="B4" s="6" t="n">
        <v>48500</v>
      </c>
      <c r="C4" s="6" t="n">
        <v>37856</v>
      </c>
    </row>
    <row r="5" spans="1:3">
      <c r="A5" s="4" t="s">
        <v>66</v>
      </c>
      <c r="B5" s="6" t="n">
        <v>236007</v>
      </c>
      <c r="C5" s="6" t="n">
        <v>273040</v>
      </c>
    </row>
    <row r="6" spans="1:3">
      <c r="A6" s="4" t="s">
        <v>67</v>
      </c>
      <c r="B6" s="6" t="n">
        <v>9801</v>
      </c>
      <c r="C6" s="6" t="n">
        <v>7493</v>
      </c>
    </row>
    <row r="7" spans="1:3">
      <c r="A7" s="4" t="s">
        <v>68</v>
      </c>
      <c r="B7" s="6" t="n">
        <v>14667</v>
      </c>
      <c r="C7" s="6" t="n">
        <v>28895</v>
      </c>
    </row>
    <row r="8" spans="1:3">
      <c r="A8" s="4" t="s">
        <v>69</v>
      </c>
      <c r="B8" s="6" t="n">
        <v>387250</v>
      </c>
      <c r="C8" s="6" t="n">
        <v>410580</v>
      </c>
    </row>
    <row r="9" spans="1:3">
      <c r="A9" s="3" t="s">
        <v>70</v>
      </c>
    </row>
    <row r="10" spans="1:3">
      <c r="A10" s="4" t="s">
        <v>71</v>
      </c>
      <c r="B10" s="6" t="n">
        <v>872151</v>
      </c>
      <c r="C10" s="6" t="n">
        <v>792601</v>
      </c>
    </row>
    <row r="11" spans="1:3">
      <c r="A11" s="4" t="s">
        <v>72</v>
      </c>
      <c r="B11" s="6" t="n">
        <v>1969585</v>
      </c>
      <c r="C11" s="6" t="n">
        <v>1770695</v>
      </c>
    </row>
    <row r="12" spans="1:3">
      <c r="A12" s="4" t="s">
        <v>73</v>
      </c>
      <c r="B12" s="6" t="n">
        <v>2369361</v>
      </c>
      <c r="C12" s="6" t="n">
        <v>2236123</v>
      </c>
    </row>
    <row r="13" spans="1:3">
      <c r="A13" s="4" t="s">
        <v>74</v>
      </c>
      <c r="B13" s="6" t="n">
        <v>24780</v>
      </c>
      <c r="C13" s="6" t="n">
        <v>25323</v>
      </c>
    </row>
    <row r="14" spans="1:3">
      <c r="A14" s="4" t="s">
        <v>75</v>
      </c>
      <c r="B14" s="6" t="n">
        <v>125632</v>
      </c>
      <c r="C14" s="6" t="n">
        <v>124613</v>
      </c>
    </row>
    <row r="15" spans="1:3">
      <c r="A15" s="4" t="s">
        <v>70</v>
      </c>
      <c r="B15" s="6" t="n">
        <v>5361509</v>
      </c>
      <c r="C15" s="6" t="n">
        <v>4949355</v>
      </c>
    </row>
    <row r="16" spans="1:3">
      <c r="A16" s="4" t="s">
        <v>76</v>
      </c>
      <c r="B16" s="6" t="n">
        <v>2037708</v>
      </c>
      <c r="C16" s="6" t="n">
        <v>1826936</v>
      </c>
    </row>
    <row r="17" spans="1:3">
      <c r="A17" s="4" t="s">
        <v>77</v>
      </c>
      <c r="B17" s="6" t="n">
        <v>3323801</v>
      </c>
      <c r="C17" s="6" t="n">
        <v>3122419</v>
      </c>
    </row>
    <row r="18" spans="1:3">
      <c r="A18" s="4" t="s">
        <v>78</v>
      </c>
      <c r="B18" s="6" t="n">
        <v>71766</v>
      </c>
      <c r="C18" s="6" t="n">
        <v>41154</v>
      </c>
    </row>
    <row r="19" spans="1:3">
      <c r="A19" s="4" t="s">
        <v>79</v>
      </c>
      <c r="B19" s="6" t="n">
        <v>161075</v>
      </c>
      <c r="C19" s="6" t="n">
        <v>157223</v>
      </c>
    </row>
    <row r="20" spans="1:3">
      <c r="A20" s="4" t="s">
        <v>80</v>
      </c>
      <c r="B20" s="6" t="n">
        <v>3943892</v>
      </c>
      <c r="C20" s="6" t="n">
        <v>3731376</v>
      </c>
    </row>
    <row r="21" spans="1:3">
      <c r="A21" s="3" t="s">
        <v>81</v>
      </c>
    </row>
    <row r="22" spans="1:3">
      <c r="A22" s="4" t="s">
        <v>82</v>
      </c>
      <c r="B22" s="6" t="n">
        <v>120000</v>
      </c>
      <c r="C22" s="6" t="n">
        <v>75000</v>
      </c>
    </row>
    <row r="23" spans="1:3">
      <c r="A23" s="4" t="s">
        <v>83</v>
      </c>
      <c r="B23" s="6" t="n">
        <v>570280</v>
      </c>
      <c r="C23" s="6" t="n">
        <v>17205</v>
      </c>
    </row>
    <row r="24" spans="1:3">
      <c r="A24" s="4" t="s">
        <v>84</v>
      </c>
      <c r="B24" s="6" t="n">
        <v>184800</v>
      </c>
      <c r="C24" s="6" t="n">
        <v>335240</v>
      </c>
    </row>
    <row r="25" spans="1:3">
      <c r="A25" s="3" t="s">
        <v>85</v>
      </c>
    </row>
    <row r="26" spans="1:3">
      <c r="A26" s="4" t="s">
        <v>86</v>
      </c>
      <c r="B26" s="6" t="n">
        <v>34039</v>
      </c>
      <c r="C26" s="6" t="n">
        <v>39950</v>
      </c>
    </row>
    <row r="27" spans="1:3">
      <c r="A27" s="4" t="s">
        <v>87</v>
      </c>
      <c r="B27" s="6" t="n">
        <v>36348</v>
      </c>
      <c r="C27" s="6" t="n">
        <v>32931</v>
      </c>
    </row>
    <row r="28" spans="1:3">
      <c r="A28" s="4" t="s">
        <v>88</v>
      </c>
      <c r="B28" s="6" t="n">
        <v>22097</v>
      </c>
      <c r="C28" s="6" t="n">
        <v>21671</v>
      </c>
    </row>
    <row r="29" spans="1:3">
      <c r="A29" s="4" t="s">
        <v>89</v>
      </c>
      <c r="B29" s="6" t="n">
        <v>95864</v>
      </c>
      <c r="C29" s="6" t="n">
        <v>68935</v>
      </c>
    </row>
    <row r="30" spans="1:3">
      <c r="A30" s="4" t="s">
        <v>90</v>
      </c>
      <c r="B30" s="6" t="n">
        <v>1063428</v>
      </c>
      <c r="C30" s="6" t="n">
        <v>590932</v>
      </c>
    </row>
    <row r="31" spans="1:3">
      <c r="A31" s="4" t="s">
        <v>91</v>
      </c>
      <c r="B31" s="6" t="n">
        <v>714502</v>
      </c>
      <c r="C31" s="6" t="n">
        <v>1283275</v>
      </c>
    </row>
    <row r="32" spans="1:3">
      <c r="A32" s="4" t="s">
        <v>92</v>
      </c>
      <c r="B32" s="6" t="n">
        <v>435598</v>
      </c>
      <c r="C32" s="6" t="n">
        <v>385788</v>
      </c>
    </row>
    <row r="33" spans="1:3">
      <c r="A33" s="4" t="s">
        <v>93</v>
      </c>
      <c r="B33" s="6" t="n">
        <v>13604</v>
      </c>
      <c r="C33" s="6" t="n">
        <v>15881</v>
      </c>
    </row>
    <row r="34" spans="1:3">
      <c r="A34" s="4" t="s">
        <v>94</v>
      </c>
      <c r="B34" s="6" t="n">
        <v>22862</v>
      </c>
      <c r="C34" s="6" t="n">
        <v>22663</v>
      </c>
    </row>
    <row r="35" spans="1:3">
      <c r="A35" s="4" t="s">
        <v>95</v>
      </c>
      <c r="B35" s="6" t="n">
        <v>50693</v>
      </c>
      <c r="C35" s="6" t="n">
        <v>24068</v>
      </c>
    </row>
    <row r="36" spans="1:3">
      <c r="A36" s="4" t="s">
        <v>96</v>
      </c>
      <c r="B36" s="6" t="n">
        <v>2300687</v>
      </c>
      <c r="C36" s="6" t="n">
        <v>2322607</v>
      </c>
    </row>
    <row r="37" spans="1:3">
      <c r="A37" s="4" t="s">
        <v>97</v>
      </c>
      <c r="B37" s="4" t="s">
        <v>98</v>
      </c>
      <c r="C37" s="4" t="s">
        <v>98</v>
      </c>
    </row>
    <row r="38" spans="1:3">
      <c r="A38" s="3" t="s">
        <v>99</v>
      </c>
    </row>
    <row r="39" spans="1:3">
      <c r="A39" s="4" t="s">
        <v>100</v>
      </c>
      <c r="B39" s="6" t="n">
        <v>0</v>
      </c>
      <c r="C39" s="6" t="n">
        <v>0</v>
      </c>
    </row>
    <row r="40" spans="1:3">
      <c r="A40" s="4" t="s">
        <v>101</v>
      </c>
      <c r="B40" s="6" t="n">
        <v>33286</v>
      </c>
      <c r="C40" s="6" t="n">
        <v>15600</v>
      </c>
    </row>
    <row r="41" spans="1:3">
      <c r="A41" s="4" t="s">
        <v>102</v>
      </c>
      <c r="B41" s="6" t="n">
        <v>1609919</v>
      </c>
      <c r="C41" s="6" t="n">
        <v>1393169</v>
      </c>
    </row>
    <row r="42" spans="1:3">
      <c r="A42" s="4" t="s">
        <v>103</v>
      </c>
      <c r="B42" s="6" t="n">
        <v>1643205</v>
      </c>
      <c r="C42" s="6" t="n">
        <v>1408769</v>
      </c>
    </row>
    <row r="43" spans="1:3">
      <c r="A43" s="4" t="s">
        <v>104</v>
      </c>
      <c r="B43" s="7" t="n">
        <v>3943892</v>
      </c>
      <c r="C43" s="7" t="n">
        <v>3731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18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19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196</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02</v>
      </c>
    </row>
    <row r="4" spans="1:2">
      <c r="A4" s="4" t="s">
        <v>284</v>
      </c>
      <c r="B4" s="4" t="s">
        <v>285</v>
      </c>
    </row>
    <row r="5" spans="1:2">
      <c r="A5" s="4" t="s">
        <v>262</v>
      </c>
      <c r="B5" s="4" t="s">
        <v>263</v>
      </c>
    </row>
    <row r="6" spans="1:2">
      <c r="A6" s="4" t="s">
        <v>286</v>
      </c>
      <c r="B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14</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9"/>
    <col customWidth="1" max="2" min="2" width="64"/>
    <col customWidth="1" max="3" min="3" width="21"/>
    <col customWidth="1" max="4" min="4" width="21"/>
    <col customWidth="1" max="5" min="5" width="20"/>
    <col customWidth="1" max="6" min="6" width="21"/>
  </cols>
  <sheetData>
    <row r="1" spans="1:6">
      <c r="A1" s="1" t="s">
        <v>291</v>
      </c>
      <c r="B1" s="2" t="s">
        <v>1</v>
      </c>
    </row>
    <row r="2" spans="1:6">
      <c r="B2" s="2" t="s">
        <v>292</v>
      </c>
      <c r="C2" s="2" t="s">
        <v>293</v>
      </c>
      <c r="D2" s="2" t="s">
        <v>294</v>
      </c>
      <c r="E2" s="2" t="s">
        <v>295</v>
      </c>
      <c r="F2" s="2" t="s">
        <v>296</v>
      </c>
    </row>
    <row r="3" spans="1:6">
      <c r="A3" s="3" t="s">
        <v>182</v>
      </c>
    </row>
    <row r="4" spans="1:6">
      <c r="A4" s="4" t="s">
        <v>297</v>
      </c>
      <c r="B4" s="6" t="n">
        <v>2207</v>
      </c>
    </row>
    <row r="5" spans="1:6">
      <c r="A5" s="4" t="s">
        <v>298</v>
      </c>
      <c r="B5" s="6" t="n">
        <v>16</v>
      </c>
    </row>
    <row r="6" spans="1:6">
      <c r="A6" s="4" t="s">
        <v>299</v>
      </c>
      <c r="B6" s="6" t="n">
        <v>5000</v>
      </c>
    </row>
    <row r="7" spans="1:6">
      <c r="A7" s="3" t="s">
        <v>300</v>
      </c>
    </row>
    <row r="8" spans="1:6">
      <c r="A8" s="4" t="s">
        <v>301</v>
      </c>
      <c r="B8" s="7" t="n">
        <v>1643205</v>
      </c>
      <c r="C8" s="7" t="n">
        <v>1408769</v>
      </c>
      <c r="D8" s="7" t="n">
        <v>1271141</v>
      </c>
      <c r="F8" s="7" t="n">
        <v>1190620</v>
      </c>
    </row>
    <row r="9" spans="1:6">
      <c r="A9" s="4" t="s">
        <v>92</v>
      </c>
      <c r="B9" s="6" t="n">
        <v>435598</v>
      </c>
      <c r="C9" s="6" t="n">
        <v>385788</v>
      </c>
    </row>
    <row r="10" spans="1:6">
      <c r="A10" s="4" t="s">
        <v>302</v>
      </c>
      <c r="B10" s="6" t="n">
        <v>87546</v>
      </c>
      <c r="C10" s="6" t="n">
        <v>80814</v>
      </c>
    </row>
    <row r="11" spans="1:6">
      <c r="A11" s="4" t="s">
        <v>79</v>
      </c>
      <c r="B11" s="6" t="n">
        <v>161075</v>
      </c>
      <c r="C11" s="6" t="n">
        <v>157223</v>
      </c>
    </row>
    <row r="12" spans="1:6">
      <c r="A12" s="4" t="s">
        <v>303</v>
      </c>
      <c r="B12" s="6" t="n">
        <v>1177</v>
      </c>
      <c r="C12" s="6" t="n">
        <v>1167</v>
      </c>
      <c r="D12" s="6" t="n">
        <v>507</v>
      </c>
    </row>
    <row r="13" spans="1:6">
      <c r="A13" s="4" t="s">
        <v>126</v>
      </c>
      <c r="B13" s="6" t="n">
        <v>1063000</v>
      </c>
      <c r="C13" s="6" t="n">
        <v>988000</v>
      </c>
      <c r="D13" s="7" t="n">
        <v>919000</v>
      </c>
    </row>
    <row r="14" spans="1:6">
      <c r="A14" s="4" t="s">
        <v>304</v>
      </c>
      <c r="B14" s="6" t="n">
        <v>11180</v>
      </c>
      <c r="C14" s="6" t="n">
        <v>6931</v>
      </c>
    </row>
    <row r="15" spans="1:6">
      <c r="A15" s="4" t="s">
        <v>305</v>
      </c>
      <c r="B15" s="6" t="n">
        <v>13416</v>
      </c>
      <c r="C15" s="6" t="n">
        <v>11793</v>
      </c>
    </row>
    <row r="16" spans="1:6">
      <c r="A16" s="4" t="s">
        <v>306</v>
      </c>
      <c r="B16" s="6" t="n">
        <v>22658</v>
      </c>
      <c r="C16" s="6" t="n">
        <v>18058</v>
      </c>
    </row>
    <row r="17" spans="1:6">
      <c r="A17" s="4" t="s">
        <v>307</v>
      </c>
      <c r="B17" s="7" t="n">
        <v>44959</v>
      </c>
      <c r="C17" s="6" t="n">
        <v>44334</v>
      </c>
    </row>
    <row r="18" spans="1:6">
      <c r="A18" s="4" t="s">
        <v>308</v>
      </c>
      <c r="B18" s="6" t="n">
        <v>1</v>
      </c>
    </row>
    <row r="19" spans="1:6">
      <c r="A19" s="4" t="s">
        <v>309</v>
      </c>
      <c r="B19" s="6" t="n">
        <v>1</v>
      </c>
    </row>
    <row r="20" spans="1:6">
      <c r="A20" s="4" t="s">
        <v>310</v>
      </c>
      <c r="B20" s="6" t="n">
        <v>3</v>
      </c>
    </row>
    <row r="21" spans="1:6">
      <c r="A21" s="4" t="s">
        <v>311</v>
      </c>
    </row>
    <row r="22" spans="1:6">
      <c r="A22" s="3" t="s">
        <v>300</v>
      </c>
    </row>
    <row r="23" spans="1:6">
      <c r="A23" s="4" t="s">
        <v>312</v>
      </c>
      <c r="B23" s="4" t="s">
        <v>313</v>
      </c>
    </row>
    <row r="24" spans="1:6">
      <c r="A24" s="4" t="s">
        <v>314</v>
      </c>
    </row>
    <row r="25" spans="1:6">
      <c r="A25" s="3" t="s">
        <v>300</v>
      </c>
    </row>
    <row r="26" spans="1:6">
      <c r="A26" s="4" t="s">
        <v>312</v>
      </c>
      <c r="B26" s="4" t="s">
        <v>315</v>
      </c>
    </row>
    <row r="27" spans="1:6">
      <c r="A27" s="4" t="s">
        <v>316</v>
      </c>
    </row>
    <row r="28" spans="1:6">
      <c r="A28" s="3" t="s">
        <v>300</v>
      </c>
    </row>
    <row r="29" spans="1:6">
      <c r="A29" s="4" t="s">
        <v>312</v>
      </c>
      <c r="B29" s="4" t="s">
        <v>317</v>
      </c>
    </row>
    <row r="30" spans="1:6">
      <c r="A30" s="4" t="s">
        <v>318</v>
      </c>
    </row>
    <row r="31" spans="1:6">
      <c r="A31" s="3" t="s">
        <v>300</v>
      </c>
    </row>
    <row r="32" spans="1:6">
      <c r="A32" s="4" t="s">
        <v>301</v>
      </c>
      <c r="E32" s="7" t="n">
        <v>879</v>
      </c>
    </row>
    <row r="33" spans="1:6">
      <c r="A33" s="4" t="s">
        <v>92</v>
      </c>
      <c r="E33" s="6" t="n">
        <v>321</v>
      </c>
    </row>
    <row r="34" spans="1:6">
      <c r="A34" s="4" t="s">
        <v>319</v>
      </c>
    </row>
    <row r="35" spans="1:6">
      <c r="A35" s="3" t="s">
        <v>300</v>
      </c>
    </row>
    <row r="36" spans="1:6">
      <c r="A36" s="4" t="s">
        <v>301</v>
      </c>
      <c r="E36" s="6" t="n">
        <v>-5019</v>
      </c>
    </row>
    <row r="37" spans="1:6">
      <c r="A37" s="4" t="s">
        <v>92</v>
      </c>
      <c r="E37" s="7" t="n">
        <v>-1816</v>
      </c>
    </row>
    <row r="38" spans="1:6">
      <c r="A38" s="4" t="s">
        <v>320</v>
      </c>
    </row>
    <row r="39" spans="1:6">
      <c r="A39" s="3" t="s">
        <v>300</v>
      </c>
    </row>
    <row r="40" spans="1:6">
      <c r="A40" s="4" t="s">
        <v>321</v>
      </c>
      <c r="B40" s="7" t="n">
        <v>38593</v>
      </c>
      <c r="C40" s="7" t="n">
        <v>27873</v>
      </c>
    </row>
    <row r="41" spans="1:6">
      <c r="A41" s="4" t="s">
        <v>322</v>
      </c>
    </row>
    <row r="42" spans="1:6">
      <c r="A42" s="3" t="s">
        <v>300</v>
      </c>
    </row>
    <row r="43" spans="1:6">
      <c r="A43" s="4" t="s">
        <v>323</v>
      </c>
      <c r="B43" s="4" t="s">
        <v>324</v>
      </c>
    </row>
    <row r="44" spans="1:6">
      <c r="A44" s="4" t="s">
        <v>325</v>
      </c>
    </row>
    <row r="45" spans="1:6">
      <c r="A45" s="3" t="s">
        <v>300</v>
      </c>
    </row>
    <row r="46" spans="1:6">
      <c r="A46" s="4" t="s">
        <v>323</v>
      </c>
      <c r="B46" s="4" t="s">
        <v>326</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2</v>
      </c>
    </row>
    <row r="2" spans="1:3">
      <c r="A2" s="3" t="s">
        <v>328</v>
      </c>
    </row>
    <row r="3" spans="1:3">
      <c r="A3" s="4" t="s">
        <v>328</v>
      </c>
      <c r="B3" s="7" t="n">
        <v>236007</v>
      </c>
      <c r="C3" s="7" t="n">
        <v>273040</v>
      </c>
    </row>
    <row r="4" spans="1:3">
      <c r="A4" s="4" t="s">
        <v>329</v>
      </c>
    </row>
    <row r="5" spans="1:3">
      <c r="A5" s="3" t="s">
        <v>328</v>
      </c>
    </row>
    <row r="6" spans="1:3">
      <c r="A6" s="4" t="s">
        <v>328</v>
      </c>
      <c r="B6" s="6" t="n">
        <v>33695</v>
      </c>
      <c r="C6" s="6" t="n">
        <v>83204</v>
      </c>
    </row>
    <row r="7" spans="1:3">
      <c r="A7" s="4" t="s">
        <v>330</v>
      </c>
    </row>
    <row r="8" spans="1:3">
      <c r="A8" s="3" t="s">
        <v>328</v>
      </c>
    </row>
    <row r="9" spans="1:3">
      <c r="A9" s="4" t="s">
        <v>328</v>
      </c>
      <c r="B9" s="7" t="n">
        <v>202312</v>
      </c>
      <c r="C9" s="7" t="n">
        <v>1898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5</v>
      </c>
      <c r="B1" s="2" t="s">
        <v>2</v>
      </c>
      <c r="C1" s="2" t="s">
        <v>62</v>
      </c>
    </row>
    <row r="2" spans="1:3">
      <c r="A2" s="3" t="s">
        <v>106</v>
      </c>
    </row>
    <row r="3" spans="1:3">
      <c r="A3" s="4" t="s">
        <v>107</v>
      </c>
      <c r="B3" s="6" t="n">
        <v>0</v>
      </c>
      <c r="C3" s="6" t="n">
        <v>0</v>
      </c>
    </row>
    <row r="4" spans="1:3">
      <c r="A4" s="4" t="s">
        <v>108</v>
      </c>
      <c r="B4" s="6" t="n">
        <v>36806325</v>
      </c>
      <c r="C4" s="6" t="n">
        <v>36664521</v>
      </c>
    </row>
    <row r="5" spans="1:3">
      <c r="A5" s="4" t="s">
        <v>109</v>
      </c>
      <c r="B5" s="6" t="n">
        <v>36806325</v>
      </c>
      <c r="C5" s="6" t="n">
        <v>366645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row>
    <row r="7" spans="1:2">
      <c r="A7" s="3" t="s">
        <v>333</v>
      </c>
    </row>
    <row r="8" spans="1:2">
      <c r="A8" s="4" t="s">
        <v>334</v>
      </c>
      <c r="B8" s="4" t="s">
        <v>337</v>
      </c>
    </row>
    <row r="9" spans="1:2">
      <c r="A9" s="4" t="s">
        <v>338</v>
      </c>
    </row>
    <row r="10" spans="1:2">
      <c r="A10" s="3" t="s">
        <v>333</v>
      </c>
    </row>
    <row r="11" spans="1:2">
      <c r="A11" s="4" t="s">
        <v>334</v>
      </c>
      <c r="B11" s="4" t="s">
        <v>339</v>
      </c>
    </row>
    <row r="12" spans="1:2">
      <c r="A12" s="4" t="s">
        <v>340</v>
      </c>
    </row>
    <row r="13" spans="1:2">
      <c r="A13" s="3" t="s">
        <v>333</v>
      </c>
    </row>
    <row r="14" spans="1:2">
      <c r="A14" s="4" t="s">
        <v>334</v>
      </c>
      <c r="B1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19"/>
  </cols>
  <sheetData>
    <row r="1" spans="1:2">
      <c r="A1" s="1" t="s">
        <v>342</v>
      </c>
      <c r="B1" s="2" t="s">
        <v>1</v>
      </c>
    </row>
    <row r="2" spans="1:2">
      <c r="B2" s="2" t="s">
        <v>343</v>
      </c>
    </row>
    <row r="3" spans="1:2">
      <c r="A3" s="3" t="s">
        <v>185</v>
      </c>
    </row>
    <row r="4" spans="1:2">
      <c r="A4" s="4" t="s">
        <v>344</v>
      </c>
      <c r="B4" s="6" t="n">
        <v>18</v>
      </c>
    </row>
    <row r="5" spans="1:2">
      <c r="A5" s="4" t="s">
        <v>345</v>
      </c>
      <c r="B5" s="6" t="n">
        <v>11</v>
      </c>
    </row>
    <row r="6" spans="1:2">
      <c r="A6" s="4" t="s">
        <v>346</v>
      </c>
      <c r="B6" s="6" t="n">
        <v>7</v>
      </c>
    </row>
    <row r="7" spans="1:2">
      <c r="A7" s="4" t="s">
        <v>347</v>
      </c>
      <c r="B7"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9</v>
      </c>
      <c r="B1" s="2" t="s">
        <v>2</v>
      </c>
      <c r="C1" s="2" t="s">
        <v>62</v>
      </c>
    </row>
    <row r="2" spans="1:3">
      <c r="A2" s="3" t="s">
        <v>350</v>
      </c>
    </row>
    <row r="3" spans="1:3">
      <c r="A3" s="4" t="s">
        <v>79</v>
      </c>
      <c r="B3" s="7" t="n">
        <v>161075</v>
      </c>
      <c r="C3" s="7" t="n">
        <v>157223</v>
      </c>
    </row>
    <row r="4" spans="1:3">
      <c r="A4" s="4" t="s">
        <v>351</v>
      </c>
    </row>
    <row r="5" spans="1:3">
      <c r="A5" s="3" t="s">
        <v>352</v>
      </c>
    </row>
    <row r="6" spans="1:3">
      <c r="A6" s="4" t="s">
        <v>66</v>
      </c>
      <c r="B6" s="6" t="n">
        <v>680</v>
      </c>
    </row>
    <row r="7" spans="1:3">
      <c r="A7" s="4" t="s">
        <v>353</v>
      </c>
      <c r="B7" s="6" t="n">
        <v>28384</v>
      </c>
    </row>
    <row r="8" spans="1:3">
      <c r="A8" s="4" t="s">
        <v>80</v>
      </c>
      <c r="B8" s="6" t="n">
        <v>29064</v>
      </c>
    </row>
    <row r="9" spans="1:3">
      <c r="A9" s="3" t="s">
        <v>350</v>
      </c>
    </row>
    <row r="10" spans="1:3">
      <c r="A10" s="4" t="s">
        <v>85</v>
      </c>
      <c r="B10" s="6" t="n">
        <v>210</v>
      </c>
    </row>
    <row r="11" spans="1:3">
      <c r="A11" s="4" t="s">
        <v>96</v>
      </c>
      <c r="B11" s="6" t="n">
        <v>210</v>
      </c>
    </row>
    <row r="12" spans="1:3">
      <c r="A12" s="4" t="s">
        <v>354</v>
      </c>
      <c r="B12" s="6" t="n">
        <v>28854</v>
      </c>
    </row>
    <row r="13" spans="1:3">
      <c r="A13" s="4" t="s">
        <v>79</v>
      </c>
      <c r="B13" s="6" t="n">
        <v>3852</v>
      </c>
    </row>
    <row r="14" spans="1:3">
      <c r="A14" s="4" t="s">
        <v>355</v>
      </c>
      <c r="B14" s="7" t="n">
        <v>327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62</v>
      </c>
    </row>
    <row r="3" spans="1:3">
      <c r="A3" s="3" t="s">
        <v>185</v>
      </c>
    </row>
    <row r="4" spans="1:3">
      <c r="A4" s="4" t="s">
        <v>113</v>
      </c>
      <c r="B4" s="7" t="n">
        <v>9217749</v>
      </c>
      <c r="C4" s="7" t="n">
        <v>9421773</v>
      </c>
    </row>
    <row r="5" spans="1:3">
      <c r="A5" s="4" t="s">
        <v>121</v>
      </c>
      <c r="B5" s="7" t="n">
        <v>265233</v>
      </c>
      <c r="C5" s="7" t="n">
        <v>205987</v>
      </c>
    </row>
    <row r="6" spans="1:3">
      <c r="A6" s="3" t="s">
        <v>122</v>
      </c>
    </row>
    <row r="7" spans="1:3">
      <c r="A7" s="4" t="s">
        <v>123</v>
      </c>
      <c r="B7" s="8" t="n">
        <v>7.18</v>
      </c>
      <c r="C7" s="8" t="n">
        <v>5.61</v>
      </c>
    </row>
    <row r="8" spans="1:3">
      <c r="A8" s="4" t="s">
        <v>124</v>
      </c>
      <c r="B8" s="8" t="n">
        <v>7.13</v>
      </c>
      <c r="C8" s="8" t="n">
        <v>5.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14"/>
    <col customWidth="1" max="3" min="3" width="15"/>
    <col customWidth="1" max="4" min="4" width="15"/>
    <col customWidth="1" max="5" min="5" width="14"/>
    <col customWidth="1" max="6" min="6" width="14"/>
  </cols>
  <sheetData>
    <row r="1" spans="1:6">
      <c r="A1" s="1" t="s">
        <v>357</v>
      </c>
      <c r="B1" s="2" t="s">
        <v>358</v>
      </c>
      <c r="C1" s="2" t="s">
        <v>2</v>
      </c>
      <c r="D1" s="2" t="s">
        <v>62</v>
      </c>
      <c r="E1" s="2" t="s">
        <v>111</v>
      </c>
      <c r="F1" s="2" t="s">
        <v>359</v>
      </c>
    </row>
    <row r="2" spans="1:6">
      <c r="A2" s="3" t="s">
        <v>360</v>
      </c>
    </row>
    <row r="3" spans="1:6">
      <c r="A3" s="4" t="s">
        <v>361</v>
      </c>
      <c r="C3" s="7" t="n">
        <v>1341000000</v>
      </c>
      <c r="D3" s="7" t="n">
        <v>1272000000</v>
      </c>
    </row>
    <row r="4" spans="1:6">
      <c r="A4" s="4" t="s">
        <v>362</v>
      </c>
      <c r="C4" s="6" t="n">
        <v>860000</v>
      </c>
      <c r="D4" s="6" t="n">
        <v>595000</v>
      </c>
      <c r="E4" s="7" t="n">
        <v>1583000</v>
      </c>
    </row>
    <row r="5" spans="1:6">
      <c r="A5" s="4" t="s">
        <v>363</v>
      </c>
      <c r="C5" s="7" t="n">
        <v>5258000</v>
      </c>
      <c r="D5" s="6" t="n">
        <v>3057000</v>
      </c>
      <c r="E5" s="7" t="n">
        <v>2260000</v>
      </c>
    </row>
    <row r="6" spans="1:6">
      <c r="A6" s="4" t="s">
        <v>364</v>
      </c>
    </row>
    <row r="7" spans="1:6">
      <c r="A7" s="3" t="s">
        <v>360</v>
      </c>
    </row>
    <row r="8" spans="1:6">
      <c r="A8" s="4" t="s">
        <v>365</v>
      </c>
      <c r="C8" s="4" t="s">
        <v>366</v>
      </c>
    </row>
    <row r="9" spans="1:6">
      <c r="A9" s="4" t="s">
        <v>367</v>
      </c>
    </row>
    <row r="10" spans="1:6">
      <c r="A10" s="3" t="s">
        <v>360</v>
      </c>
    </row>
    <row r="11" spans="1:6">
      <c r="A11" s="4" t="s">
        <v>368</v>
      </c>
      <c r="B11" s="7" t="n">
        <v>300000000</v>
      </c>
    </row>
    <row r="12" spans="1:6">
      <c r="A12" s="4" t="s">
        <v>369</v>
      </c>
      <c r="C12" s="7" t="n">
        <v>120000000</v>
      </c>
      <c r="D12" s="7" t="n">
        <v>75000000</v>
      </c>
    </row>
    <row r="13" spans="1:6">
      <c r="A13" s="4" t="s">
        <v>370</v>
      </c>
    </row>
    <row r="14" spans="1:6">
      <c r="A14" s="3" t="s">
        <v>360</v>
      </c>
    </row>
    <row r="15" spans="1:6">
      <c r="A15" s="4" t="s">
        <v>368</v>
      </c>
      <c r="B15" s="6" t="n">
        <v>25000</v>
      </c>
      <c r="F15" s="7" t="n">
        <v>150000</v>
      </c>
    </row>
    <row r="16" spans="1:6">
      <c r="A16" s="4" t="s">
        <v>371</v>
      </c>
    </row>
    <row r="17" spans="1:6">
      <c r="A17" s="3" t="s">
        <v>360</v>
      </c>
    </row>
    <row r="18" spans="1:6">
      <c r="A18" s="4" t="s">
        <v>368</v>
      </c>
      <c r="B18" s="6" t="n">
        <v>30000000</v>
      </c>
    </row>
    <row r="19" spans="1:6">
      <c r="A19" s="4" t="s">
        <v>372</v>
      </c>
    </row>
    <row r="20" spans="1:6">
      <c r="A20" s="3" t="s">
        <v>360</v>
      </c>
    </row>
    <row r="21" spans="1:6">
      <c r="A21" s="4" t="s">
        <v>368</v>
      </c>
      <c r="B21" s="6" t="n">
        <v>30000000</v>
      </c>
    </row>
    <row r="22" spans="1:6">
      <c r="A22" s="4" t="s">
        <v>373</v>
      </c>
    </row>
    <row r="23" spans="1:6">
      <c r="A23" s="3" t="s">
        <v>360</v>
      </c>
    </row>
    <row r="24" spans="1:6">
      <c r="A24" s="4" t="s">
        <v>368</v>
      </c>
      <c r="B24" s="7" t="n">
        <v>150000000</v>
      </c>
    </row>
    <row r="25" spans="1:6">
      <c r="A25" s="4" t="s">
        <v>374</v>
      </c>
    </row>
    <row r="26" spans="1:6">
      <c r="A26" s="3" t="s">
        <v>360</v>
      </c>
    </row>
    <row r="27" spans="1:6">
      <c r="A27" s="4" t="s">
        <v>375</v>
      </c>
      <c r="B27" s="4" t="s">
        <v>376</v>
      </c>
    </row>
    <row r="28" spans="1:6">
      <c r="A28" s="4" t="s">
        <v>377</v>
      </c>
    </row>
    <row r="29" spans="1:6">
      <c r="A29" s="3" t="s">
        <v>360</v>
      </c>
    </row>
    <row r="30" spans="1:6">
      <c r="A30" s="4" t="s">
        <v>375</v>
      </c>
      <c r="B30" s="4" t="s">
        <v>3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379</v>
      </c>
      <c r="B1" s="2" t="s">
        <v>1</v>
      </c>
    </row>
    <row r="2" spans="1:3">
      <c r="B2" s="2" t="s">
        <v>380</v>
      </c>
      <c r="C2" s="2" t="s">
        <v>381</v>
      </c>
    </row>
    <row r="3" spans="1:3">
      <c r="A3" s="3" t="s">
        <v>360</v>
      </c>
    </row>
    <row r="4" spans="1:3">
      <c r="A4" s="4" t="s">
        <v>382</v>
      </c>
      <c r="B4" s="7" t="n">
        <v>16746</v>
      </c>
    </row>
    <row r="5" spans="1:3">
      <c r="A5" s="4" t="s">
        <v>382</v>
      </c>
      <c r="C5" s="7" t="n">
        <v>16480</v>
      </c>
    </row>
    <row r="6" spans="1:3">
      <c r="A6" s="4" t="s">
        <v>383</v>
      </c>
      <c r="B6" s="6" t="n">
        <v>1269000</v>
      </c>
    </row>
    <row r="7" spans="1:3">
      <c r="A7" s="4" t="s">
        <v>129</v>
      </c>
      <c r="B7" s="6" t="n">
        <v>1285746</v>
      </c>
      <c r="C7" s="6" t="n">
        <v>1300480</v>
      </c>
    </row>
    <row r="8" spans="1:3">
      <c r="A8" s="4" t="s">
        <v>384</v>
      </c>
      <c r="B8" s="6" t="n">
        <v>571244</v>
      </c>
      <c r="C8" s="6" t="n">
        <v>17205</v>
      </c>
    </row>
    <row r="9" spans="1:3">
      <c r="A9" s="4" t="s">
        <v>91</v>
      </c>
      <c r="B9" s="6" t="n">
        <v>714502</v>
      </c>
      <c r="C9" s="6" t="n">
        <v>1283275</v>
      </c>
    </row>
    <row r="10" spans="1:3">
      <c r="A10" s="4" t="s">
        <v>385</v>
      </c>
      <c r="B10" s="7" t="n">
        <v>964</v>
      </c>
      <c r="C10" s="7" t="n">
        <v>1171</v>
      </c>
    </row>
    <row r="11" spans="1:3">
      <c r="A11" s="4" t="s">
        <v>386</v>
      </c>
    </row>
    <row r="12" spans="1:3">
      <c r="A12" s="3" t="s">
        <v>360</v>
      </c>
    </row>
    <row r="13" spans="1:3">
      <c r="A13" s="4" t="s">
        <v>387</v>
      </c>
      <c r="B13" s="4" t="s">
        <v>388</v>
      </c>
      <c r="C13" s="4" t="s">
        <v>388</v>
      </c>
    </row>
    <row r="14" spans="1:3">
      <c r="A14" s="4" t="s">
        <v>389</v>
      </c>
      <c r="B14" s="6" t="n">
        <v>14</v>
      </c>
      <c r="C14" s="6" t="n">
        <v>14</v>
      </c>
    </row>
    <row r="15" spans="1:3">
      <c r="A15" s="4" t="s">
        <v>383</v>
      </c>
      <c r="B15" s="7" t="n">
        <v>0</v>
      </c>
      <c r="C15" s="7" t="n">
        <v>15000</v>
      </c>
    </row>
    <row r="16" spans="1:3">
      <c r="A16" s="4" t="s">
        <v>390</v>
      </c>
    </row>
    <row r="17" spans="1:3">
      <c r="A17" s="3" t="s">
        <v>360</v>
      </c>
    </row>
    <row r="18" spans="1:3">
      <c r="A18" s="4" t="s">
        <v>387</v>
      </c>
      <c r="B18" s="4" t="s">
        <v>391</v>
      </c>
      <c r="C18" s="4" t="s">
        <v>391</v>
      </c>
    </row>
    <row r="19" spans="1:3">
      <c r="A19" s="4" t="s">
        <v>383</v>
      </c>
      <c r="B19" s="7" t="n">
        <v>569000</v>
      </c>
      <c r="C19" s="7" t="n">
        <v>569000</v>
      </c>
    </row>
    <row r="20" spans="1:3">
      <c r="A20" s="4" t="s">
        <v>392</v>
      </c>
    </row>
    <row r="21" spans="1:3">
      <c r="A21" s="3" t="s">
        <v>360</v>
      </c>
    </row>
    <row r="22" spans="1:3">
      <c r="A22" s="4" t="s">
        <v>387</v>
      </c>
      <c r="B22" s="4" t="s">
        <v>393</v>
      </c>
      <c r="C22" s="4" t="s">
        <v>393</v>
      </c>
    </row>
    <row r="23" spans="1:3">
      <c r="A23" s="4" t="s">
        <v>389</v>
      </c>
      <c r="B23" s="6" t="n">
        <v>7</v>
      </c>
      <c r="C23" s="6" t="n">
        <v>7</v>
      </c>
    </row>
    <row r="24" spans="1:3">
      <c r="A24" s="4" t="s">
        <v>383</v>
      </c>
      <c r="B24" s="7" t="n">
        <v>150000</v>
      </c>
      <c r="C24" s="7" t="n">
        <v>150000</v>
      </c>
    </row>
    <row r="25" spans="1:3">
      <c r="A25" s="4" t="s">
        <v>394</v>
      </c>
    </row>
    <row r="26" spans="1:3">
      <c r="A26" s="3" t="s">
        <v>360</v>
      </c>
    </row>
    <row r="27" spans="1:3">
      <c r="A27" s="4" t="s">
        <v>387</v>
      </c>
      <c r="B27" s="4" t="s">
        <v>395</v>
      </c>
      <c r="C27" s="4" t="s">
        <v>395</v>
      </c>
    </row>
    <row r="28" spans="1:3">
      <c r="A28" s="4" t="s">
        <v>389</v>
      </c>
      <c r="B28" s="6" t="n">
        <v>7</v>
      </c>
      <c r="C28" s="6" t="n">
        <v>7</v>
      </c>
    </row>
    <row r="29" spans="1:3">
      <c r="A29" s="4" t="s">
        <v>383</v>
      </c>
      <c r="B29" s="7" t="n">
        <v>50000</v>
      </c>
      <c r="C29" s="7" t="n">
        <v>50000</v>
      </c>
    </row>
    <row r="30" spans="1:3">
      <c r="A30" s="4" t="s">
        <v>396</v>
      </c>
    </row>
    <row r="31" spans="1:3">
      <c r="A31" s="3" t="s">
        <v>360</v>
      </c>
    </row>
    <row r="32" spans="1:3">
      <c r="A32" s="4" t="s">
        <v>387</v>
      </c>
      <c r="B32" s="4" t="s">
        <v>397</v>
      </c>
      <c r="C32" s="4" t="s">
        <v>397</v>
      </c>
    </row>
    <row r="33" spans="1:3">
      <c r="A33" s="4" t="s">
        <v>389</v>
      </c>
      <c r="B33" s="6" t="n">
        <v>7</v>
      </c>
      <c r="C33" s="6" t="n">
        <v>7</v>
      </c>
    </row>
    <row r="34" spans="1:3">
      <c r="A34" s="4" t="s">
        <v>383</v>
      </c>
      <c r="B34" s="7" t="n">
        <v>50000</v>
      </c>
      <c r="C34" s="7" t="n">
        <v>50000</v>
      </c>
    </row>
    <row r="35" spans="1:3">
      <c r="A35" s="4" t="s">
        <v>398</v>
      </c>
    </row>
    <row r="36" spans="1:3">
      <c r="A36" s="3" t="s">
        <v>360</v>
      </c>
    </row>
    <row r="37" spans="1:3">
      <c r="A37" s="4" t="s">
        <v>387</v>
      </c>
      <c r="B37" s="4" t="s">
        <v>399</v>
      </c>
      <c r="C37" s="4" t="s">
        <v>399</v>
      </c>
    </row>
    <row r="38" spans="1:3">
      <c r="A38" s="4" t="s">
        <v>389</v>
      </c>
      <c r="B38" s="6" t="n">
        <v>7</v>
      </c>
      <c r="C38" s="6" t="n">
        <v>7</v>
      </c>
    </row>
    <row r="39" spans="1:3">
      <c r="A39" s="4" t="s">
        <v>383</v>
      </c>
      <c r="B39" s="7" t="n">
        <v>50000</v>
      </c>
      <c r="C39" s="7" t="n">
        <v>50000</v>
      </c>
    </row>
    <row r="40" spans="1:3">
      <c r="A40" s="4" t="s">
        <v>400</v>
      </c>
    </row>
    <row r="41" spans="1:3">
      <c r="A41" s="3" t="s">
        <v>360</v>
      </c>
    </row>
    <row r="42" spans="1:3">
      <c r="A42" s="4" t="s">
        <v>387</v>
      </c>
      <c r="B42" s="4" t="s">
        <v>401</v>
      </c>
    </row>
    <row r="43" spans="1:3">
      <c r="A43" s="4" t="s">
        <v>383</v>
      </c>
      <c r="B43" s="7" t="n">
        <v>150000</v>
      </c>
      <c r="C43" s="6" t="n">
        <v>150000</v>
      </c>
    </row>
    <row r="44" spans="1:3">
      <c r="A44" s="4" t="s">
        <v>402</v>
      </c>
    </row>
    <row r="45" spans="1:3">
      <c r="A45" s="3" t="s">
        <v>360</v>
      </c>
    </row>
    <row r="46" spans="1:3">
      <c r="A46" s="4" t="s">
        <v>387</v>
      </c>
      <c r="B46" s="4" t="s">
        <v>403</v>
      </c>
    </row>
    <row r="47" spans="1:3">
      <c r="A47" s="4" t="s">
        <v>383</v>
      </c>
      <c r="B47" s="7" t="n">
        <v>250000</v>
      </c>
      <c r="C47" s="7" t="n">
        <v>2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3" t="s">
        <v>406</v>
      </c>
    </row>
    <row r="3" spans="1:2">
      <c r="A3" s="4" t="s">
        <v>407</v>
      </c>
      <c r="B3" s="7" t="n">
        <v>2244</v>
      </c>
    </row>
    <row r="4" spans="1:2">
      <c r="A4" s="4" t="s">
        <v>408</v>
      </c>
      <c r="B4" s="6" t="n">
        <v>2354</v>
      </c>
    </row>
    <row r="5" spans="1:2">
      <c r="A5" s="4" t="s">
        <v>409</v>
      </c>
      <c r="B5" s="6" t="n">
        <v>2484</v>
      </c>
    </row>
    <row r="6" spans="1:2">
      <c r="A6" s="4" t="s">
        <v>410</v>
      </c>
      <c r="B6" s="6" t="n">
        <v>2060</v>
      </c>
    </row>
    <row r="7" spans="1:2">
      <c r="A7" s="4" t="s">
        <v>411</v>
      </c>
      <c r="B7" s="6" t="n">
        <v>734</v>
      </c>
    </row>
    <row r="8" spans="1:2">
      <c r="A8" s="4" t="s">
        <v>412</v>
      </c>
      <c r="B8" s="6" t="n">
        <v>6870</v>
      </c>
    </row>
    <row r="9" spans="1:2">
      <c r="A9" s="4" t="s">
        <v>406</v>
      </c>
      <c r="B9" s="6" t="n">
        <v>16746</v>
      </c>
    </row>
    <row r="10" spans="1:2">
      <c r="A10" s="3" t="s">
        <v>413</v>
      </c>
    </row>
    <row r="11" spans="1:2">
      <c r="A11" s="4" t="s">
        <v>407</v>
      </c>
      <c r="B11" s="6" t="n">
        <v>569000</v>
      </c>
    </row>
    <row r="12" spans="1:2">
      <c r="A12" s="4" t="s">
        <v>408</v>
      </c>
      <c r="B12" s="6" t="n">
        <v>0</v>
      </c>
    </row>
    <row r="13" spans="1:2">
      <c r="A13" s="4" t="s">
        <v>409</v>
      </c>
      <c r="B13" s="6" t="n">
        <v>20000</v>
      </c>
    </row>
    <row r="14" spans="1:2">
      <c r="A14" s="4" t="s">
        <v>410</v>
      </c>
      <c r="B14" s="6" t="n">
        <v>32000</v>
      </c>
    </row>
    <row r="15" spans="1:2">
      <c r="A15" s="4" t="s">
        <v>411</v>
      </c>
      <c r="B15" s="6" t="n">
        <v>32000</v>
      </c>
    </row>
    <row r="16" spans="1:2">
      <c r="A16" s="4" t="s">
        <v>412</v>
      </c>
      <c r="B16" s="6" t="n">
        <v>616000</v>
      </c>
    </row>
    <row r="17" spans="1:2">
      <c r="A17" s="4" t="s">
        <v>413</v>
      </c>
      <c r="B17" s="6" t="n">
        <v>1269000</v>
      </c>
    </row>
    <row r="18" spans="1:2">
      <c r="A18" s="3" t="s">
        <v>129</v>
      </c>
    </row>
    <row r="19" spans="1:2">
      <c r="A19" s="4" t="s">
        <v>407</v>
      </c>
      <c r="B19" s="6" t="n">
        <v>571244</v>
      </c>
    </row>
    <row r="20" spans="1:2">
      <c r="A20" s="4" t="s">
        <v>408</v>
      </c>
      <c r="B20" s="6" t="n">
        <v>2354</v>
      </c>
    </row>
    <row r="21" spans="1:2">
      <c r="A21" s="4" t="s">
        <v>409</v>
      </c>
      <c r="B21" s="6" t="n">
        <v>22484</v>
      </c>
    </row>
    <row r="22" spans="1:2">
      <c r="A22" s="4" t="s">
        <v>410</v>
      </c>
      <c r="B22" s="6" t="n">
        <v>34060</v>
      </c>
    </row>
    <row r="23" spans="1:2">
      <c r="A23" s="4" t="s">
        <v>411</v>
      </c>
      <c r="B23" s="6" t="n">
        <v>32734</v>
      </c>
    </row>
    <row r="24" spans="1:2">
      <c r="A24" s="4" t="s">
        <v>412</v>
      </c>
      <c r="B24" s="6" t="n">
        <v>622870</v>
      </c>
    </row>
    <row r="25" spans="1:2">
      <c r="A25" s="4" t="s">
        <v>129</v>
      </c>
      <c r="B25" s="7" t="n">
        <v>12857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14"/>
    <col customWidth="1" max="5" min="5" width="14"/>
    <col customWidth="1" max="6" min="6" width="16"/>
    <col customWidth="1" max="7" min="7" width="14"/>
  </cols>
  <sheetData>
    <row r="1" spans="1:7">
      <c r="A1" s="1" t="s">
        <v>414</v>
      </c>
      <c r="B1" s="2" t="s">
        <v>415</v>
      </c>
      <c r="C1" s="2" t="s">
        <v>1</v>
      </c>
      <c r="F1" s="2" t="s">
        <v>416</v>
      </c>
    </row>
    <row r="2" spans="1:7">
      <c r="B2" s="2" t="s">
        <v>2</v>
      </c>
      <c r="C2" s="2" t="s">
        <v>2</v>
      </c>
      <c r="D2" s="2" t="s">
        <v>62</v>
      </c>
      <c r="E2" s="2" t="s">
        <v>111</v>
      </c>
      <c r="F2" s="2" t="s">
        <v>417</v>
      </c>
      <c r="G2" s="2" t="s">
        <v>418</v>
      </c>
    </row>
    <row r="3" spans="1:7">
      <c r="A3" s="3" t="s">
        <v>419</v>
      </c>
    </row>
    <row r="4" spans="1:7">
      <c r="A4" s="4" t="s">
        <v>420</v>
      </c>
      <c r="B4" s="6" t="n">
        <v>0</v>
      </c>
      <c r="C4" s="6" t="n">
        <v>0</v>
      </c>
      <c r="D4" s="6" t="n">
        <v>0</v>
      </c>
    </row>
    <row r="5" spans="1:7">
      <c r="A5" s="4" t="s">
        <v>421</v>
      </c>
      <c r="B5" s="6" t="n">
        <v>43189</v>
      </c>
      <c r="C5" s="6" t="n">
        <v>43189</v>
      </c>
    </row>
    <row r="6" spans="1:7">
      <c r="A6" s="4" t="s">
        <v>422</v>
      </c>
      <c r="B6" s="7" t="n">
        <v>4622000</v>
      </c>
      <c r="C6" s="7" t="n">
        <v>4622000</v>
      </c>
    </row>
    <row r="7" spans="1:7">
      <c r="A7" s="4" t="s">
        <v>423</v>
      </c>
      <c r="C7" s="7" t="n">
        <v>7412000</v>
      </c>
    </row>
    <row r="8" spans="1:7">
      <c r="A8" s="4" t="s">
        <v>139</v>
      </c>
      <c r="D8" s="7" t="n">
        <v>35247000</v>
      </c>
      <c r="E8" s="7" t="n">
        <v>215434000</v>
      </c>
    </row>
    <row r="9" spans="1:7">
      <c r="A9" s="4" t="s">
        <v>424</v>
      </c>
    </row>
    <row r="10" spans="1:7">
      <c r="A10" s="3" t="s">
        <v>419</v>
      </c>
    </row>
    <row r="11" spans="1:7">
      <c r="A11" s="4" t="s">
        <v>425</v>
      </c>
      <c r="B11" s="6" t="n">
        <v>1</v>
      </c>
      <c r="C11" s="6" t="n">
        <v>1</v>
      </c>
    </row>
    <row r="12" spans="1:7">
      <c r="A12" s="4" t="s">
        <v>421</v>
      </c>
      <c r="B12" s="6" t="n">
        <v>43189</v>
      </c>
      <c r="C12" s="6" t="n">
        <v>43189</v>
      </c>
      <c r="D12" s="6" t="n">
        <v>109827</v>
      </c>
      <c r="E12" s="6" t="n">
        <v>181673</v>
      </c>
      <c r="G12" s="6" t="n">
        <v>222050</v>
      </c>
    </row>
    <row r="13" spans="1:7">
      <c r="A13" s="4" t="s">
        <v>426</v>
      </c>
      <c r="C13" s="4" t="s">
        <v>427</v>
      </c>
    </row>
    <row r="14" spans="1:7">
      <c r="A14" s="4" t="s">
        <v>428</v>
      </c>
      <c r="B14" s="8" t="n">
        <v>44.39</v>
      </c>
      <c r="C14" s="8" t="n">
        <v>44.39</v>
      </c>
      <c r="D14" s="8" t="n">
        <v>44.39</v>
      </c>
      <c r="E14" s="8" t="n">
        <v>39.48</v>
      </c>
      <c r="G14" s="8" t="n">
        <v>38.51</v>
      </c>
    </row>
    <row r="15" spans="1:7">
      <c r="A15" s="4" t="s">
        <v>429</v>
      </c>
    </row>
    <row r="16" spans="1:7">
      <c r="A16" s="3" t="s">
        <v>419</v>
      </c>
    </row>
    <row r="17" spans="1:7">
      <c r="A17" s="4" t="s">
        <v>430</v>
      </c>
      <c r="B17" s="6" t="n">
        <v>2</v>
      </c>
      <c r="C17" s="6" t="n">
        <v>2</v>
      </c>
    </row>
    <row r="18" spans="1:7">
      <c r="A18" s="4" t="s">
        <v>431</v>
      </c>
    </row>
    <row r="19" spans="1:7">
      <c r="A19" s="3" t="s">
        <v>419</v>
      </c>
    </row>
    <row r="20" spans="1:7">
      <c r="A20" s="4" t="s">
        <v>432</v>
      </c>
      <c r="C20" s="7" t="n">
        <v>18129000</v>
      </c>
      <c r="D20" s="7" t="n">
        <v>16410000</v>
      </c>
      <c r="E20" s="7" t="n">
        <v>18800000</v>
      </c>
    </row>
    <row r="21" spans="1:7">
      <c r="A21" s="4" t="s">
        <v>433</v>
      </c>
    </row>
    <row r="22" spans="1:7">
      <c r="A22" s="3" t="s">
        <v>419</v>
      </c>
    </row>
    <row r="23" spans="1:7">
      <c r="A23" s="4" t="s">
        <v>434</v>
      </c>
      <c r="B23" s="6" t="n">
        <v>2618194</v>
      </c>
      <c r="C23" s="6" t="n">
        <v>2618194</v>
      </c>
    </row>
    <row r="24" spans="1:7">
      <c r="A24" s="4" t="s">
        <v>435</v>
      </c>
      <c r="B24" s="7" t="n">
        <v>17022000</v>
      </c>
      <c r="C24" s="7" t="n">
        <v>17022000</v>
      </c>
    </row>
    <row r="25" spans="1:7">
      <c r="A25" s="4" t="s">
        <v>436</v>
      </c>
    </row>
    <row r="26" spans="1:7">
      <c r="A26" s="3" t="s">
        <v>419</v>
      </c>
    </row>
    <row r="27" spans="1:7">
      <c r="A27" s="4" t="s">
        <v>437</v>
      </c>
      <c r="D27" s="6" t="n">
        <v>300000000</v>
      </c>
      <c r="F27" s="7" t="n">
        <v>300000000</v>
      </c>
    </row>
    <row r="28" spans="1:7">
      <c r="A28" s="4" t="s">
        <v>438</v>
      </c>
      <c r="C28" s="4" t="s">
        <v>439</v>
      </c>
    </row>
    <row r="29" spans="1:7">
      <c r="A29" s="4" t="s">
        <v>440</v>
      </c>
      <c r="F29" s="6" t="n">
        <v>2794192</v>
      </c>
    </row>
    <row r="30" spans="1:7">
      <c r="A30" s="4" t="s">
        <v>441</v>
      </c>
    </row>
    <row r="31" spans="1:7">
      <c r="A31" s="3" t="s">
        <v>419</v>
      </c>
    </row>
    <row r="32" spans="1:7">
      <c r="A32" s="4" t="s">
        <v>437</v>
      </c>
      <c r="D32" s="7" t="n">
        <v>300000000</v>
      </c>
    </row>
    <row r="33" spans="1:7">
      <c r="A33" s="4" t="s">
        <v>438</v>
      </c>
      <c r="C33" s="4" t="s">
        <v>439</v>
      </c>
    </row>
    <row r="34" spans="1:7">
      <c r="A34" s="4" t="s">
        <v>139</v>
      </c>
      <c r="B34" s="7" t="n">
        <v>0</v>
      </c>
    </row>
    <row r="35" spans="1:7">
      <c r="A35" s="4" t="s">
        <v>442</v>
      </c>
    </row>
    <row r="36" spans="1:7">
      <c r="A36" s="3" t="s">
        <v>419</v>
      </c>
    </row>
    <row r="37" spans="1:7">
      <c r="A37" s="4" t="s">
        <v>443</v>
      </c>
      <c r="B37" s="6" t="n">
        <v>1000000</v>
      </c>
      <c r="C37" s="6" t="n">
        <v>1000000</v>
      </c>
    </row>
    <row r="38" spans="1:7">
      <c r="A38" s="4" t="s">
        <v>420</v>
      </c>
      <c r="B38" s="6" t="n">
        <v>0</v>
      </c>
      <c r="C38" s="6" t="n">
        <v>0</v>
      </c>
    </row>
    <row r="39" spans="1:7">
      <c r="A39" s="4" t="s">
        <v>444</v>
      </c>
    </row>
    <row r="40" spans="1:7">
      <c r="A40" s="3" t="s">
        <v>419</v>
      </c>
    </row>
    <row r="41" spans="1:7">
      <c r="A41" s="4" t="s">
        <v>443</v>
      </c>
      <c r="B41" s="6" t="n">
        <v>250000</v>
      </c>
      <c r="C41" s="6" t="n">
        <v>250000</v>
      </c>
    </row>
    <row r="42" spans="1:7">
      <c r="A42" s="4" t="s">
        <v>130</v>
      </c>
    </row>
    <row r="43" spans="1:7">
      <c r="A43" s="3" t="s">
        <v>419</v>
      </c>
    </row>
    <row r="44" spans="1:7">
      <c r="A44" s="4" t="s">
        <v>445</v>
      </c>
      <c r="B44" s="6" t="n">
        <v>120000000</v>
      </c>
      <c r="C44" s="6" t="n">
        <v>120000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46</v>
      </c>
      <c r="B1" s="2" t="s">
        <v>447</v>
      </c>
      <c r="C1" s="2" t="s">
        <v>448</v>
      </c>
      <c r="D1" s="2" t="s">
        <v>449</v>
      </c>
      <c r="E1" s="2" t="s">
        <v>450</v>
      </c>
      <c r="F1" s="2" t="s">
        <v>451</v>
      </c>
      <c r="G1" s="2" t="s">
        <v>452</v>
      </c>
      <c r="H1" s="2" t="s">
        <v>453</v>
      </c>
      <c r="I1" s="2" t="s">
        <v>454</v>
      </c>
      <c r="J1" s="2" t="s">
        <v>455</v>
      </c>
      <c r="K1" s="2" t="s">
        <v>456</v>
      </c>
      <c r="L1" s="2" t="s">
        <v>457</v>
      </c>
      <c r="M1" s="2" t="s">
        <v>2</v>
      </c>
      <c r="N1" s="2" t="s">
        <v>62</v>
      </c>
      <c r="O1" s="2" t="s">
        <v>111</v>
      </c>
    </row>
    <row r="2" spans="1:15">
      <c r="A2" s="4" t="s">
        <v>458</v>
      </c>
    </row>
    <row r="3" spans="1:15">
      <c r="A3" s="3" t="s">
        <v>419</v>
      </c>
    </row>
    <row r="4" spans="1:15">
      <c r="A4" s="4" t="s">
        <v>459</v>
      </c>
      <c r="M4" s="6" t="n">
        <v>189035</v>
      </c>
      <c r="N4" s="6" t="n">
        <v>172232</v>
      </c>
      <c r="O4" s="6" t="n">
        <v>126980</v>
      </c>
    </row>
    <row r="5" spans="1:15">
      <c r="A5" s="4" t="s">
        <v>460</v>
      </c>
    </row>
    <row r="6" spans="1:15">
      <c r="A6" s="3" t="s">
        <v>419</v>
      </c>
    </row>
    <row r="7" spans="1:15">
      <c r="A7" s="4" t="s">
        <v>459</v>
      </c>
      <c r="E7" s="6" t="n">
        <v>75959000</v>
      </c>
      <c r="H7" s="6" t="n">
        <v>88846000</v>
      </c>
      <c r="L7" s="6" t="n">
        <v>63699000</v>
      </c>
    </row>
    <row r="8" spans="1:15">
      <c r="A8" s="4" t="s">
        <v>461</v>
      </c>
      <c r="E8" s="7" t="n">
        <v>9886</v>
      </c>
      <c r="H8" s="7" t="n">
        <v>8593</v>
      </c>
      <c r="L8" s="7" t="n">
        <v>7388</v>
      </c>
    </row>
    <row r="9" spans="1:15">
      <c r="A9" s="4" t="s">
        <v>462</v>
      </c>
    </row>
    <row r="10" spans="1:15">
      <c r="A10" s="3" t="s">
        <v>419</v>
      </c>
    </row>
    <row r="11" spans="1:15">
      <c r="A11" s="4" t="s">
        <v>459</v>
      </c>
      <c r="E11" s="6" t="n">
        <v>59579000</v>
      </c>
      <c r="G11" s="6" t="n">
        <v>75402000</v>
      </c>
      <c r="K11" s="6" t="n">
        <v>61126000</v>
      </c>
    </row>
    <row r="12" spans="1:15">
      <c r="A12" s="4" t="s">
        <v>461</v>
      </c>
      <c r="E12" s="7" t="n">
        <v>9097</v>
      </c>
      <c r="G12" s="7" t="n">
        <v>7571</v>
      </c>
      <c r="K12" s="7" t="n">
        <v>6912</v>
      </c>
    </row>
    <row r="13" spans="1:15">
      <c r="A13" s="4" t="s">
        <v>463</v>
      </c>
      <c r="M13" s="4" t="s">
        <v>324</v>
      </c>
    </row>
    <row r="14" spans="1:15">
      <c r="A14" s="4" t="s">
        <v>464</v>
      </c>
      <c r="E14" s="7" t="n">
        <v>3100</v>
      </c>
      <c r="G14" s="7" t="n">
        <v>2600</v>
      </c>
      <c r="K14" s="7" t="n">
        <v>2300</v>
      </c>
    </row>
    <row r="15" spans="1:15">
      <c r="A15" s="4" t="s">
        <v>465</v>
      </c>
    </row>
    <row r="16" spans="1:15">
      <c r="A16" s="3" t="s">
        <v>419</v>
      </c>
    </row>
    <row r="17" spans="1:15">
      <c r="A17" s="4" t="s">
        <v>459</v>
      </c>
      <c r="C17" s="6" t="n">
        <v>5504000</v>
      </c>
      <c r="F17" s="6" t="n">
        <v>7984000</v>
      </c>
      <c r="I17" s="6" t="n">
        <v>2150000</v>
      </c>
    </row>
    <row r="18" spans="1:15">
      <c r="A18" s="4" t="s">
        <v>461</v>
      </c>
      <c r="C18" s="7" t="n">
        <v>919</v>
      </c>
      <c r="F18" s="7" t="n">
        <v>920</v>
      </c>
      <c r="I18" s="7" t="n">
        <v>236</v>
      </c>
    </row>
    <row r="19" spans="1:15">
      <c r="A19" s="4" t="s">
        <v>466</v>
      </c>
    </row>
    <row r="20" spans="1:15">
      <c r="A20" s="3" t="s">
        <v>419</v>
      </c>
    </row>
    <row r="21" spans="1:15">
      <c r="A21" s="4" t="s">
        <v>459</v>
      </c>
      <c r="J21" s="6" t="n">
        <v>8344000</v>
      </c>
    </row>
    <row r="22" spans="1:15">
      <c r="A22" s="4" t="s">
        <v>461</v>
      </c>
      <c r="J22" s="7" t="n">
        <v>920</v>
      </c>
    </row>
    <row r="23" spans="1:15">
      <c r="A23" s="4" t="s">
        <v>467</v>
      </c>
    </row>
    <row r="24" spans="1:15">
      <c r="A24" s="3" t="s">
        <v>419</v>
      </c>
    </row>
    <row r="25" spans="1:15">
      <c r="A25" s="4" t="s">
        <v>459</v>
      </c>
      <c r="B25" s="6" t="n">
        <v>5000000</v>
      </c>
      <c r="D25" s="6" t="n">
        <v>32786000</v>
      </c>
    </row>
    <row r="26" spans="1:15">
      <c r="A26" s="4" t="s">
        <v>461</v>
      </c>
      <c r="B26" s="7" t="n">
        <v>788</v>
      </c>
      <c r="D26" s="7" t="n">
        <v>5700</v>
      </c>
    </row>
    <row r="27" spans="1:15">
      <c r="A27" s="4" t="s">
        <v>464</v>
      </c>
      <c r="D27" s="7" t="n">
        <v>1800</v>
      </c>
    </row>
    <row r="28" spans="1:15">
      <c r="A28" s="4" t="s">
        <v>468</v>
      </c>
    </row>
    <row r="29" spans="1:15">
      <c r="A29" s="3" t="s">
        <v>419</v>
      </c>
    </row>
    <row r="30" spans="1:15">
      <c r="A30" s="4" t="s">
        <v>469</v>
      </c>
      <c r="M30" s="4" t="s">
        <v>470</v>
      </c>
    </row>
    <row r="31" spans="1:15">
      <c r="A31" s="4" t="s">
        <v>471</v>
      </c>
    </row>
    <row r="32" spans="1:15">
      <c r="A32" s="3" t="s">
        <v>419</v>
      </c>
    </row>
    <row r="33" spans="1:15">
      <c r="A33" s="4" t="s">
        <v>469</v>
      </c>
      <c r="D33" s="4" t="s">
        <v>470</v>
      </c>
    </row>
    <row r="34" spans="1:15">
      <c r="A34" s="4" t="s">
        <v>472</v>
      </c>
    </row>
    <row r="35" spans="1:15">
      <c r="A35" s="3" t="s">
        <v>419</v>
      </c>
    </row>
    <row r="36" spans="1:15">
      <c r="A36" s="4" t="s">
        <v>469</v>
      </c>
      <c r="M36" s="4" t="s">
        <v>473</v>
      </c>
    </row>
    <row r="37" spans="1:15">
      <c r="A37" s="4" t="s">
        <v>474</v>
      </c>
    </row>
    <row r="38" spans="1:15">
      <c r="A38" s="3" t="s">
        <v>419</v>
      </c>
    </row>
    <row r="39" spans="1:15">
      <c r="A39" s="4" t="s">
        <v>469</v>
      </c>
      <c r="D39" s="4" t="s">
        <v>473</v>
      </c>
    </row>
    <row r="40" spans="1:15">
      <c r="A40" s="4" t="s">
        <v>475</v>
      </c>
    </row>
    <row r="41" spans="1:15">
      <c r="A41" s="3" t="s">
        <v>419</v>
      </c>
    </row>
    <row r="42" spans="1:15">
      <c r="A42" s="4" t="s">
        <v>459</v>
      </c>
      <c r="M42" s="6" t="n">
        <v>8444000</v>
      </c>
    </row>
    <row r="43" spans="1:15">
      <c r="A43" s="4" t="s">
        <v>461</v>
      </c>
      <c r="M43" s="7" t="n">
        <v>1368</v>
      </c>
    </row>
    <row r="44" spans="1:15">
      <c r="A44" s="4" t="s">
        <v>476</v>
      </c>
    </row>
    <row r="45" spans="1:15">
      <c r="A45" s="3" t="s">
        <v>419</v>
      </c>
    </row>
    <row r="46" spans="1:15">
      <c r="A46" s="4" t="s">
        <v>459</v>
      </c>
      <c r="M46" s="6" t="n">
        <v>1763000</v>
      </c>
    </row>
    <row r="47" spans="1:15">
      <c r="A47" s="4" t="s">
        <v>461</v>
      </c>
      <c r="M47" s="7" t="n">
        <v>354</v>
      </c>
    </row>
    <row r="48" spans="1:15">
      <c r="A48" s="4" t="s">
        <v>464</v>
      </c>
      <c r="M48" s="7" t="n">
        <v>1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62</v>
      </c>
      <c r="D2" s="2" t="s">
        <v>111</v>
      </c>
    </row>
    <row r="3" spans="1:4">
      <c r="A3" s="3" t="s">
        <v>478</v>
      </c>
    </row>
    <row r="4" spans="1:4">
      <c r="A4" s="4" t="s">
        <v>479</v>
      </c>
      <c r="B4" s="6" t="n">
        <v>43189</v>
      </c>
    </row>
    <row r="5" spans="1:4">
      <c r="A5" s="4" t="s">
        <v>424</v>
      </c>
    </row>
    <row r="6" spans="1:4">
      <c r="A6" s="3" t="s">
        <v>478</v>
      </c>
    </row>
    <row r="7" spans="1:4">
      <c r="A7" s="4" t="s">
        <v>480</v>
      </c>
      <c r="B7" s="6" t="n">
        <v>109827</v>
      </c>
      <c r="C7" s="6" t="n">
        <v>181673</v>
      </c>
      <c r="D7" s="6" t="n">
        <v>222050</v>
      </c>
    </row>
    <row r="8" spans="1:4">
      <c r="A8" s="4" t="s">
        <v>481</v>
      </c>
      <c r="B8" s="6" t="n">
        <v>-66638</v>
      </c>
      <c r="C8" s="6" t="n">
        <v>-71546</v>
      </c>
      <c r="D8" s="6" t="n">
        <v>-40377</v>
      </c>
    </row>
    <row r="9" spans="1:4">
      <c r="A9" s="4" t="s">
        <v>482</v>
      </c>
      <c r="C9" s="6" t="n">
        <v>-300</v>
      </c>
    </row>
    <row r="10" spans="1:4">
      <c r="A10" s="4" t="s">
        <v>479</v>
      </c>
      <c r="B10" s="6" t="n">
        <v>43189</v>
      </c>
      <c r="C10" s="6" t="n">
        <v>109827</v>
      </c>
      <c r="D10" s="6" t="n">
        <v>181673</v>
      </c>
    </row>
    <row r="11" spans="1:4">
      <c r="A11" s="3" t="s">
        <v>483</v>
      </c>
    </row>
    <row r="12" spans="1:4">
      <c r="A12" s="4" t="s">
        <v>484</v>
      </c>
      <c r="B12" s="8" t="n">
        <v>44.39</v>
      </c>
      <c r="C12" s="8" t="n">
        <v>39.48</v>
      </c>
      <c r="D12" s="8" t="n">
        <v>38.51</v>
      </c>
    </row>
    <row r="13" spans="1:4">
      <c r="A13" s="4" t="s">
        <v>485</v>
      </c>
      <c r="B13" s="9" t="n">
        <v>44.39</v>
      </c>
      <c r="C13" s="9" t="n">
        <v>32.02</v>
      </c>
      <c r="D13" s="9" t="n">
        <v>34.11</v>
      </c>
    </row>
    <row r="14" spans="1:4">
      <c r="A14" s="4" t="s">
        <v>486</v>
      </c>
      <c r="C14" s="9" t="n">
        <v>25.26</v>
      </c>
    </row>
    <row r="15" spans="1:4">
      <c r="A15" s="4" t="s">
        <v>487</v>
      </c>
      <c r="B15" s="8" t="n">
        <v>44.39</v>
      </c>
      <c r="C15" s="8" t="n">
        <v>44.39</v>
      </c>
      <c r="D15" s="8" t="n">
        <v>39.4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110</v>
      </c>
      <c r="C1" s="2" t="s">
        <v>1</v>
      </c>
    </row>
    <row r="2" spans="1:5">
      <c r="C2" s="2" t="s">
        <v>2</v>
      </c>
      <c r="D2" s="2" t="s">
        <v>62</v>
      </c>
      <c r="E2" s="2" t="s">
        <v>111</v>
      </c>
    </row>
    <row r="3" spans="1:5">
      <c r="A3" s="3" t="s">
        <v>112</v>
      </c>
    </row>
    <row r="4" spans="1:5">
      <c r="A4" s="4" t="s">
        <v>113</v>
      </c>
      <c r="C4" s="7" t="n">
        <v>9175296</v>
      </c>
      <c r="D4" s="7" t="n">
        <v>9352910</v>
      </c>
      <c r="E4" s="7" t="n">
        <v>8391124</v>
      </c>
    </row>
    <row r="5" spans="1:5">
      <c r="A5" s="4" t="s">
        <v>114</v>
      </c>
      <c r="B5" s="4" t="s">
        <v>115</v>
      </c>
      <c r="C5" s="6" t="n">
        <v>7030612</v>
      </c>
      <c r="D5" s="6" t="n">
        <v>7398186</v>
      </c>
      <c r="E5" s="6" t="n">
        <v>6621731</v>
      </c>
    </row>
    <row r="6" spans="1:5">
      <c r="A6" s="4" t="s">
        <v>116</v>
      </c>
      <c r="C6" s="6" t="n">
        <v>1498043</v>
      </c>
      <c r="D6" s="6" t="n">
        <v>1391279</v>
      </c>
      <c r="E6" s="6" t="n">
        <v>1283046</v>
      </c>
    </row>
    <row r="7" spans="1:5">
      <c r="A7" s="4" t="s">
        <v>117</v>
      </c>
      <c r="C7" s="6" t="n">
        <v>251174</v>
      </c>
      <c r="D7" s="6" t="n">
        <v>244387</v>
      </c>
      <c r="E7" s="6" t="n">
        <v>220970</v>
      </c>
    </row>
    <row r="8" spans="1:5">
      <c r="A8" s="4" t="s">
        <v>118</v>
      </c>
      <c r="C8" s="6" t="n">
        <v>53419</v>
      </c>
      <c r="D8" s="6" t="n">
        <v>55656</v>
      </c>
      <c r="E8" s="6" t="n">
        <v>50940</v>
      </c>
    </row>
    <row r="9" spans="1:5">
      <c r="A9" s="4" t="s">
        <v>119</v>
      </c>
      <c r="C9" s="6" t="n">
        <v>342048</v>
      </c>
      <c r="D9" s="6" t="n">
        <v>263402</v>
      </c>
      <c r="E9" s="6" t="n">
        <v>214437</v>
      </c>
    </row>
    <row r="10" spans="1:5">
      <c r="A10" s="4" t="s">
        <v>120</v>
      </c>
      <c r="C10" s="6" t="n">
        <v>78202</v>
      </c>
      <c r="D10" s="6" t="n">
        <v>59516</v>
      </c>
      <c r="E10" s="6" t="n">
        <v>-103466</v>
      </c>
    </row>
    <row r="11" spans="1:5">
      <c r="A11" s="4" t="s">
        <v>121</v>
      </c>
      <c r="C11" s="7" t="n">
        <v>263846</v>
      </c>
      <c r="D11" s="7" t="n">
        <v>203886</v>
      </c>
      <c r="E11" s="7" t="n">
        <v>317903</v>
      </c>
    </row>
    <row r="12" spans="1:5">
      <c r="A12" s="3" t="s">
        <v>122</v>
      </c>
    </row>
    <row r="13" spans="1:5">
      <c r="A13" s="4" t="s">
        <v>123</v>
      </c>
      <c r="C13" s="8" t="n">
        <v>7.14</v>
      </c>
      <c r="D13" s="8" t="n">
        <v>5.55</v>
      </c>
      <c r="E13" s="8" t="n">
        <v>8.41</v>
      </c>
    </row>
    <row r="14" spans="1:5">
      <c r="A14" s="4" t="s">
        <v>124</v>
      </c>
      <c r="C14" s="9" t="n">
        <v>7.1</v>
      </c>
      <c r="D14" s="9" t="n">
        <v>5.51</v>
      </c>
      <c r="E14" s="9" t="n">
        <v>8.34</v>
      </c>
    </row>
    <row r="15" spans="1:5">
      <c r="A15" s="4" t="s">
        <v>125</v>
      </c>
      <c r="C15" s="8" t="n">
        <v>1.28</v>
      </c>
      <c r="D15" s="8" t="n">
        <v>1.16</v>
      </c>
      <c r="E15" s="8" t="n">
        <v>1.04</v>
      </c>
    </row>
    <row r="16" spans="1:5">
      <c r="A16" s="4" t="s">
        <v>126</v>
      </c>
      <c r="C16" s="7" t="n">
        <v>1063000</v>
      </c>
      <c r="D16" s="7" t="n">
        <v>988000</v>
      </c>
      <c r="E16" s="7" t="n">
        <v>919000</v>
      </c>
    </row>
    <row r="17" spans="1:5"/>
    <row r="18" spans="1:5">
      <c r="A18" s="4" t="s">
        <v>115</v>
      </c>
      <c r="B18" s="4" t="s">
        <v>127</v>
      </c>
    </row>
  </sheetData>
  <mergeCells count="4">
    <mergeCell ref="A1:B2"/>
    <mergeCell ref="C1:E1"/>
    <mergeCell ref="A17:D17"/>
    <mergeCell ref="B18:D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62</v>
      </c>
      <c r="D2" s="2" t="s">
        <v>111</v>
      </c>
    </row>
    <row r="3" spans="1:4">
      <c r="A3" s="3" t="s">
        <v>489</v>
      </c>
    </row>
    <row r="4" spans="1:4">
      <c r="A4" s="4" t="s">
        <v>480</v>
      </c>
      <c r="B4" s="6" t="n">
        <v>388800</v>
      </c>
      <c r="C4" s="6" t="n">
        <v>338981</v>
      </c>
      <c r="D4" s="6" t="n">
        <v>303400</v>
      </c>
    </row>
    <row r="5" spans="1:4">
      <c r="A5" s="4" t="s">
        <v>490</v>
      </c>
      <c r="B5" s="6" t="n">
        <v>189035</v>
      </c>
      <c r="C5" s="6" t="n">
        <v>172232</v>
      </c>
      <c r="D5" s="6" t="n">
        <v>126980</v>
      </c>
    </row>
    <row r="6" spans="1:4">
      <c r="A6" s="4" t="s">
        <v>491</v>
      </c>
      <c r="B6" s="6" t="n">
        <v>-108484</v>
      </c>
      <c r="C6" s="6" t="n">
        <v>-104166</v>
      </c>
      <c r="D6" s="6" t="n">
        <v>-88700</v>
      </c>
    </row>
    <row r="7" spans="1:4">
      <c r="A7" s="4" t="s">
        <v>482</v>
      </c>
      <c r="B7" s="6" t="n">
        <v>-25146</v>
      </c>
      <c r="C7" s="6" t="n">
        <v>-10530</v>
      </c>
      <c r="D7" s="6" t="n">
        <v>-2699</v>
      </c>
    </row>
    <row r="8" spans="1:4">
      <c r="A8" s="4" t="s">
        <v>492</v>
      </c>
      <c r="B8" s="6" t="n">
        <v>29594</v>
      </c>
      <c r="C8" s="6" t="n">
        <v>-7717</v>
      </c>
    </row>
    <row r="9" spans="1:4">
      <c r="A9" s="4" t="s">
        <v>479</v>
      </c>
      <c r="B9" s="6" t="n">
        <v>473799</v>
      </c>
      <c r="C9" s="6" t="n">
        <v>388800</v>
      </c>
      <c r="D9" s="6" t="n">
        <v>33898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415</v>
      </c>
      <c r="J1" s="2" t="s">
        <v>1</v>
      </c>
    </row>
    <row r="2" spans="1:12">
      <c r="B2" s="2" t="s">
        <v>2</v>
      </c>
      <c r="C2" s="2" t="s">
        <v>494</v>
      </c>
      <c r="D2" s="2" t="s">
        <v>4</v>
      </c>
      <c r="E2" s="2" t="s">
        <v>495</v>
      </c>
      <c r="F2" s="2" t="s">
        <v>62</v>
      </c>
      <c r="G2" s="2" t="s">
        <v>358</v>
      </c>
      <c r="H2" s="2" t="s">
        <v>496</v>
      </c>
      <c r="I2" s="2" t="s">
        <v>497</v>
      </c>
      <c r="J2" s="2" t="s">
        <v>2</v>
      </c>
      <c r="K2" s="2" t="s">
        <v>62</v>
      </c>
      <c r="L2" s="2" t="s">
        <v>111</v>
      </c>
    </row>
    <row r="3" spans="1:12">
      <c r="A3" s="3" t="s">
        <v>498</v>
      </c>
    </row>
    <row r="4" spans="1:12">
      <c r="A4" s="4" t="s">
        <v>121</v>
      </c>
      <c r="B4" s="7" t="n">
        <v>62091</v>
      </c>
      <c r="C4" s="7" t="n">
        <v>33959</v>
      </c>
      <c r="D4" s="7" t="n">
        <v>81981</v>
      </c>
      <c r="E4" s="7" t="n">
        <v>85815</v>
      </c>
      <c r="F4" s="7" t="n">
        <v>25212</v>
      </c>
      <c r="G4" s="7" t="n">
        <v>41835</v>
      </c>
      <c r="H4" s="7" t="n">
        <v>66615</v>
      </c>
      <c r="I4" s="7" t="n">
        <v>70224</v>
      </c>
      <c r="J4" s="7" t="n">
        <v>263846</v>
      </c>
      <c r="K4" s="7" t="n">
        <v>203886</v>
      </c>
      <c r="L4" s="7" t="n">
        <v>317903</v>
      </c>
    </row>
    <row r="5" spans="1:12">
      <c r="A5" s="4" t="s">
        <v>499</v>
      </c>
      <c r="J5" s="6" t="n">
        <v>36956115</v>
      </c>
      <c r="K5" s="6" t="n">
        <v>36709940</v>
      </c>
      <c r="L5" s="6" t="n">
        <v>37778304</v>
      </c>
    </row>
    <row r="6" spans="1:12">
      <c r="A6" s="4" t="s">
        <v>500</v>
      </c>
      <c r="B6" s="8" t="n">
        <v>1.68</v>
      </c>
      <c r="C6" s="8" t="n">
        <v>0.92</v>
      </c>
      <c r="D6" s="8" t="n">
        <v>2.22</v>
      </c>
      <c r="E6" s="8" t="n">
        <v>2.33</v>
      </c>
      <c r="F6" s="8" t="n">
        <v>0.6899999999999999</v>
      </c>
      <c r="G6" s="8" t="n">
        <v>1.14</v>
      </c>
      <c r="H6" s="8" t="n">
        <v>1.82</v>
      </c>
      <c r="I6" s="8" t="n">
        <v>1.92</v>
      </c>
      <c r="J6" s="8" t="n">
        <v>7.14</v>
      </c>
      <c r="K6" s="8" t="n">
        <v>5.55</v>
      </c>
      <c r="L6" s="8" t="n">
        <v>8.41</v>
      </c>
    </row>
    <row r="7" spans="1:12">
      <c r="A7" s="3" t="s">
        <v>501</v>
      </c>
    </row>
    <row r="8" spans="1:12">
      <c r="A8" s="4" t="s">
        <v>502</v>
      </c>
      <c r="J8" s="6" t="n">
        <v>229713</v>
      </c>
      <c r="K8" s="6" t="n">
        <v>265447</v>
      </c>
      <c r="L8" s="6" t="n">
        <v>353795</v>
      </c>
    </row>
    <row r="9" spans="1:12">
      <c r="A9" s="4" t="s">
        <v>503</v>
      </c>
      <c r="J9" s="6" t="n">
        <v>37185828</v>
      </c>
      <c r="K9" s="6" t="n">
        <v>36975387</v>
      </c>
      <c r="L9" s="6" t="n">
        <v>38132099</v>
      </c>
    </row>
    <row r="10" spans="1:12">
      <c r="A10" s="4" t="s">
        <v>504</v>
      </c>
      <c r="B10" s="8" t="n">
        <v>1.67</v>
      </c>
      <c r="C10" s="8" t="n">
        <v>0.91</v>
      </c>
      <c r="D10" s="8" t="n">
        <v>2.21</v>
      </c>
      <c r="E10" s="8" t="n">
        <v>2.31</v>
      </c>
      <c r="F10" s="8" t="n">
        <v>0.68</v>
      </c>
      <c r="G10" s="8" t="n">
        <v>1.13</v>
      </c>
      <c r="H10" s="8" t="n">
        <v>1.8</v>
      </c>
      <c r="I10" s="8" t="n">
        <v>1.9</v>
      </c>
      <c r="J10" s="8" t="n">
        <v>7.1</v>
      </c>
      <c r="K10" s="8" t="n">
        <v>5.51</v>
      </c>
      <c r="L10" s="8" t="n">
        <v>8.34</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62</v>
      </c>
      <c r="D2" s="2" t="s">
        <v>111</v>
      </c>
    </row>
    <row r="3" spans="1:4">
      <c r="A3" s="3" t="s">
        <v>506</v>
      </c>
    </row>
    <row r="4" spans="1:4">
      <c r="A4" s="4" t="s">
        <v>507</v>
      </c>
      <c r="B4" s="7" t="n">
        <v>22182</v>
      </c>
      <c r="C4" s="7" t="n">
        <v>10326</v>
      </c>
      <c r="D4" s="7" t="n">
        <v>-7057</v>
      </c>
    </row>
    <row r="5" spans="1:4">
      <c r="A5" s="4" t="s">
        <v>508</v>
      </c>
      <c r="B5" s="6" t="n">
        <v>6210</v>
      </c>
      <c r="C5" s="6" t="n">
        <v>3853</v>
      </c>
      <c r="D5" s="6" t="n">
        <v>1769</v>
      </c>
    </row>
    <row r="6" spans="1:4">
      <c r="A6" s="4" t="s">
        <v>509</v>
      </c>
      <c r="B6" s="6" t="n">
        <v>28392</v>
      </c>
      <c r="C6" s="6" t="n">
        <v>14179</v>
      </c>
      <c r="D6" s="6" t="n">
        <v>-5288</v>
      </c>
    </row>
    <row r="7" spans="1:4">
      <c r="A7" s="4" t="s">
        <v>510</v>
      </c>
      <c r="B7" s="6" t="n">
        <v>49810</v>
      </c>
      <c r="C7" s="6" t="n">
        <v>45337</v>
      </c>
      <c r="D7" s="6" t="n">
        <v>-98178</v>
      </c>
    </row>
    <row r="8" spans="1:4">
      <c r="A8" s="4" t="s">
        <v>511</v>
      </c>
      <c r="B8" s="7" t="n">
        <v>78202</v>
      </c>
      <c r="C8" s="7" t="n">
        <v>59516</v>
      </c>
      <c r="D8" s="7" t="n">
        <v>-10346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2</v>
      </c>
    </row>
    <row r="2" spans="1:3">
      <c r="A2" s="3" t="s">
        <v>513</v>
      </c>
    </row>
    <row r="3" spans="1:3">
      <c r="A3" s="4" t="s">
        <v>514</v>
      </c>
      <c r="B3" s="7" t="n">
        <v>15953</v>
      </c>
      <c r="C3" s="7" t="n">
        <v>11705</v>
      </c>
    </row>
    <row r="4" spans="1:3">
      <c r="A4" s="4" t="s">
        <v>515</v>
      </c>
      <c r="B4" s="6" t="n">
        <v>27512</v>
      </c>
      <c r="C4" s="6" t="n">
        <v>24661</v>
      </c>
    </row>
    <row r="5" spans="1:3">
      <c r="A5" s="4" t="s">
        <v>516</v>
      </c>
      <c r="B5" s="6" t="n">
        <v>8303</v>
      </c>
      <c r="C5" s="6" t="n">
        <v>8277</v>
      </c>
    </row>
    <row r="6" spans="1:3">
      <c r="A6" s="4" t="s">
        <v>93</v>
      </c>
      <c r="B6" s="6" t="n">
        <v>3781</v>
      </c>
      <c r="C6" s="6" t="n">
        <v>3827</v>
      </c>
    </row>
    <row r="7" spans="1:3">
      <c r="A7" s="4" t="s">
        <v>517</v>
      </c>
      <c r="B7" s="6" t="n">
        <v>7083</v>
      </c>
      <c r="C7" s="6" t="n">
        <v>6727</v>
      </c>
    </row>
    <row r="8" spans="1:3">
      <c r="A8" s="4" t="s">
        <v>518</v>
      </c>
      <c r="B8" s="6" t="n">
        <v>424</v>
      </c>
      <c r="C8" s="6" t="n">
        <v>775</v>
      </c>
    </row>
    <row r="9" spans="1:3">
      <c r="A9" s="4" t="s">
        <v>89</v>
      </c>
      <c r="B9" s="6" t="n">
        <v>1335</v>
      </c>
      <c r="C9" s="6" t="n">
        <v>1033</v>
      </c>
    </row>
    <row r="10" spans="1:3">
      <c r="A10" s="4" t="s">
        <v>519</v>
      </c>
      <c r="B10" s="6" t="n">
        <v>64391</v>
      </c>
      <c r="C10" s="6" t="n">
        <v>57005</v>
      </c>
    </row>
    <row r="11" spans="1:3">
      <c r="A11" s="4" t="s">
        <v>520</v>
      </c>
      <c r="B11" s="6" t="n">
        <v>47</v>
      </c>
      <c r="C11" s="6" t="n">
        <v>47</v>
      </c>
    </row>
    <row r="12" spans="1:3">
      <c r="A12" s="4" t="s">
        <v>521</v>
      </c>
      <c r="B12" s="6" t="n">
        <v>64344</v>
      </c>
      <c r="C12" s="6" t="n">
        <v>56958</v>
      </c>
    </row>
    <row r="13" spans="1:3">
      <c r="A13" s="3" t="s">
        <v>522</v>
      </c>
    </row>
    <row r="14" spans="1:3">
      <c r="A14" s="4" t="s">
        <v>515</v>
      </c>
      <c r="B14" s="6" t="n">
        <v>-474829</v>
      </c>
      <c r="C14" s="6" t="n">
        <v>-420710</v>
      </c>
    </row>
    <row r="15" spans="1:3">
      <c r="A15" s="4" t="s">
        <v>79</v>
      </c>
      <c r="B15" s="6" t="n">
        <v>-24348</v>
      </c>
      <c r="C15" s="6" t="n">
        <v>-21560</v>
      </c>
    </row>
    <row r="16" spans="1:3">
      <c r="A16" s="4" t="s">
        <v>89</v>
      </c>
      <c r="B16" s="6" t="n">
        <v>-765</v>
      </c>
      <c r="C16" s="6" t="n">
        <v>-476</v>
      </c>
    </row>
    <row r="17" spans="1:3">
      <c r="A17" s="4" t="s">
        <v>523</v>
      </c>
      <c r="B17" s="6" t="n">
        <v>-499942</v>
      </c>
      <c r="C17" s="6" t="n">
        <v>-442746</v>
      </c>
    </row>
    <row r="18" spans="1:3">
      <c r="A18" s="4" t="s">
        <v>524</v>
      </c>
      <c r="B18" s="7" t="n">
        <v>-435598</v>
      </c>
      <c r="C18" s="7" t="n">
        <v>-3857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5</v>
      </c>
      <c r="B1" s="2" t="s">
        <v>1</v>
      </c>
    </row>
    <row r="2" spans="1:4">
      <c r="B2" s="2" t="s">
        <v>2</v>
      </c>
      <c r="C2" s="2" t="s">
        <v>62</v>
      </c>
      <c r="D2" s="2" t="s">
        <v>111</v>
      </c>
    </row>
    <row r="3" spans="1:4">
      <c r="A3" s="3" t="s">
        <v>526</v>
      </c>
    </row>
    <row r="4" spans="1:4">
      <c r="A4" s="4" t="s">
        <v>527</v>
      </c>
      <c r="B4" s="7" t="n">
        <v>47</v>
      </c>
      <c r="C4" s="7" t="n">
        <v>47</v>
      </c>
    </row>
    <row r="5" spans="1:4">
      <c r="A5" s="4" t="s">
        <v>528</v>
      </c>
      <c r="B5" s="6" t="n">
        <v>8907</v>
      </c>
      <c r="C5" s="6" t="n">
        <v>7287</v>
      </c>
      <c r="D5" s="7" t="n">
        <v>6421</v>
      </c>
    </row>
    <row r="6" spans="1:4">
      <c r="A6" s="4" t="s">
        <v>529</v>
      </c>
      <c r="B6" s="6" t="n">
        <v>7059</v>
      </c>
    </row>
    <row r="7" spans="1:4">
      <c r="A7" s="4" t="s">
        <v>530</v>
      </c>
      <c r="B7" s="6" t="n">
        <v>1620</v>
      </c>
    </row>
    <row r="8" spans="1:4">
      <c r="A8" s="4" t="s">
        <v>531</v>
      </c>
      <c r="B8" s="6" t="n">
        <v>354</v>
      </c>
      <c r="C8" s="6" t="n">
        <v>242</v>
      </c>
    </row>
    <row r="9" spans="1:4">
      <c r="A9" s="4" t="s">
        <v>532</v>
      </c>
      <c r="B9" s="6" t="n">
        <v>112</v>
      </c>
      <c r="C9" s="7" t="n">
        <v>51</v>
      </c>
    </row>
    <row r="10" spans="1:4">
      <c r="A10" s="4" t="s">
        <v>533</v>
      </c>
      <c r="B10" s="6" t="n">
        <v>1800</v>
      </c>
    </row>
    <row r="11" spans="1:4">
      <c r="A11" s="4" t="s">
        <v>508</v>
      </c>
    </row>
    <row r="12" spans="1:4">
      <c r="A12" s="3" t="s">
        <v>526</v>
      </c>
    </row>
    <row r="13" spans="1:4">
      <c r="A13" s="4" t="s">
        <v>534</v>
      </c>
      <c r="B13" s="7" t="n">
        <v>971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35</v>
      </c>
      <c r="B1" s="2" t="s">
        <v>1</v>
      </c>
    </row>
    <row r="2" spans="1:4">
      <c r="B2" s="2" t="s">
        <v>2</v>
      </c>
      <c r="C2" s="2" t="s">
        <v>62</v>
      </c>
      <c r="D2" s="2" t="s">
        <v>111</v>
      </c>
    </row>
    <row r="3" spans="1:4">
      <c r="A3" s="3" t="s">
        <v>199</v>
      </c>
    </row>
    <row r="4" spans="1:4">
      <c r="A4" s="4" t="s">
        <v>536</v>
      </c>
      <c r="B4" s="4" t="s">
        <v>537</v>
      </c>
      <c r="C4" s="4" t="s">
        <v>537</v>
      </c>
      <c r="D4" s="4" t="s">
        <v>538</v>
      </c>
    </row>
    <row r="5" spans="1:4">
      <c r="A5" s="4" t="s">
        <v>539</v>
      </c>
      <c r="B5" s="4" t="s">
        <v>470</v>
      </c>
      <c r="C5" s="4" t="s">
        <v>378</v>
      </c>
      <c r="D5" s="4" t="s">
        <v>540</v>
      </c>
    </row>
    <row r="6" spans="1:4">
      <c r="A6" s="4" t="s">
        <v>541</v>
      </c>
      <c r="B6" s="4" t="s">
        <v>542</v>
      </c>
      <c r="C6" s="4" t="s">
        <v>543</v>
      </c>
      <c r="D6" s="4" t="s">
        <v>544</v>
      </c>
    </row>
    <row r="7" spans="1:4">
      <c r="A7" s="4" t="s">
        <v>545</v>
      </c>
      <c r="B7" s="4" t="s">
        <v>546</v>
      </c>
      <c r="C7" s="4" t="s">
        <v>547</v>
      </c>
      <c r="D7" s="4" t="s">
        <v>548</v>
      </c>
    </row>
    <row r="8" spans="1:4">
      <c r="A8" s="4" t="s">
        <v>549</v>
      </c>
      <c r="B8" s="4" t="s">
        <v>550</v>
      </c>
      <c r="C8" s="4" t="s">
        <v>551</v>
      </c>
      <c r="D8" s="4" t="s">
        <v>552</v>
      </c>
    </row>
    <row r="9" spans="1:4">
      <c r="A9" s="4" t="s">
        <v>553</v>
      </c>
      <c r="B9" s="4" t="s">
        <v>554</v>
      </c>
      <c r="C9" s="4" t="s">
        <v>555</v>
      </c>
      <c r="D9" s="4" t="s">
        <v>556</v>
      </c>
    </row>
    <row r="10" spans="1:4">
      <c r="A10" s="4" t="s">
        <v>89</v>
      </c>
      <c r="B10" s="4" t="s">
        <v>557</v>
      </c>
      <c r="C10" s="4" t="s">
        <v>558</v>
      </c>
      <c r="D10" s="4" t="s">
        <v>559</v>
      </c>
    </row>
    <row r="11" spans="1:4">
      <c r="A11" s="4" t="s">
        <v>560</v>
      </c>
      <c r="B11" s="4" t="s">
        <v>561</v>
      </c>
      <c r="C11" s="4" t="s">
        <v>562</v>
      </c>
      <c r="D11" s="4" t="s">
        <v>56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62</v>
      </c>
    </row>
    <row r="3" spans="1:3">
      <c r="A3" s="3" t="s">
        <v>565</v>
      </c>
    </row>
    <row r="4" spans="1:3">
      <c r="A4" s="4" t="s">
        <v>566</v>
      </c>
      <c r="B4" s="7" t="n">
        <v>7287</v>
      </c>
      <c r="C4" s="7" t="n">
        <v>6421</v>
      </c>
    </row>
    <row r="5" spans="1:3">
      <c r="A5" s="4" t="s">
        <v>567</v>
      </c>
      <c r="B5" s="6" t="n">
        <v>2780</v>
      </c>
      <c r="C5" s="6" t="n">
        <v>2169</v>
      </c>
    </row>
    <row r="6" spans="1:3">
      <c r="A6" s="4" t="s">
        <v>568</v>
      </c>
      <c r="B6" s="6" t="n">
        <v>-1160</v>
      </c>
      <c r="C6" s="6" t="n">
        <v>-1303</v>
      </c>
    </row>
    <row r="7" spans="1:3">
      <c r="A7" s="4" t="s">
        <v>569</v>
      </c>
      <c r="B7" s="7" t="n">
        <v>8907</v>
      </c>
      <c r="C7" s="7" t="n">
        <v>72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27"/>
  </cols>
  <sheetData>
    <row r="1" spans="1:3">
      <c r="A1" s="1" t="s">
        <v>570</v>
      </c>
      <c r="B1" s="2" t="s">
        <v>571</v>
      </c>
      <c r="C1" s="2" t="s">
        <v>2</v>
      </c>
    </row>
    <row r="2" spans="1:3">
      <c r="A2" s="3" t="s">
        <v>202</v>
      </c>
    </row>
    <row r="3" spans="1:3">
      <c r="A3" s="4" t="s">
        <v>572</v>
      </c>
      <c r="C3" s="7" t="n">
        <v>21143</v>
      </c>
    </row>
    <row r="4" spans="1:3">
      <c r="A4" s="4" t="s">
        <v>74</v>
      </c>
      <c r="C4" s="7" t="n">
        <v>14583</v>
      </c>
    </row>
    <row r="5" spans="1:3">
      <c r="A5" s="4" t="s">
        <v>573</v>
      </c>
      <c r="C5" s="4" t="s">
        <v>574</v>
      </c>
    </row>
    <row r="6" spans="1:3">
      <c r="A6" s="4" t="s">
        <v>575</v>
      </c>
      <c r="C6" s="4" t="s">
        <v>576</v>
      </c>
    </row>
    <row r="7" spans="1:3">
      <c r="A7" s="4" t="s">
        <v>577</v>
      </c>
      <c r="C7" s="4" t="s">
        <v>578</v>
      </c>
    </row>
    <row r="8" spans="1:3">
      <c r="A8" s="4" t="s">
        <v>579</v>
      </c>
      <c r="C8" s="4" t="s">
        <v>580</v>
      </c>
    </row>
    <row r="9" spans="1:3">
      <c r="A9" s="4" t="s">
        <v>581</v>
      </c>
      <c r="C9" s="7" t="n">
        <v>1520</v>
      </c>
    </row>
    <row r="10" spans="1:3">
      <c r="A10" s="4" t="s">
        <v>582</v>
      </c>
      <c r="B10" s="7" t="n">
        <v>22635</v>
      </c>
      <c r="C10" s="7" t="n">
        <v>28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35"/>
    <col customWidth="1" max="3" min="3" width="14"/>
  </cols>
  <sheetData>
    <row r="1" spans="1:3">
      <c r="A1" s="1" t="s">
        <v>583</v>
      </c>
      <c r="B1" s="2" t="s">
        <v>2</v>
      </c>
      <c r="C1" s="2" t="s">
        <v>62</v>
      </c>
    </row>
    <row r="2" spans="1:3">
      <c r="A2" s="3" t="s">
        <v>406</v>
      </c>
    </row>
    <row r="3" spans="1:3">
      <c r="A3" s="4" t="s">
        <v>407</v>
      </c>
      <c r="B3" s="7" t="n">
        <v>3118</v>
      </c>
    </row>
    <row r="4" spans="1:3">
      <c r="A4" s="4" t="s">
        <v>408</v>
      </c>
      <c r="B4" s="6" t="n">
        <v>3110</v>
      </c>
    </row>
    <row r="5" spans="1:3">
      <c r="A5" s="4" t="s">
        <v>409</v>
      </c>
      <c r="B5" s="6" t="n">
        <v>3116</v>
      </c>
    </row>
    <row r="6" spans="1:3">
      <c r="A6" s="4" t="s">
        <v>410</v>
      </c>
      <c r="B6" s="6" t="n">
        <v>2565</v>
      </c>
    </row>
    <row r="7" spans="1:3">
      <c r="A7" s="4" t="s">
        <v>411</v>
      </c>
      <c r="B7" s="6" t="n">
        <v>1167</v>
      </c>
    </row>
    <row r="8" spans="1:3">
      <c r="A8" s="4" t="s">
        <v>412</v>
      </c>
      <c r="B8" s="6" t="n">
        <v>10764</v>
      </c>
    </row>
    <row r="9" spans="1:3">
      <c r="A9" s="4" t="s">
        <v>406</v>
      </c>
      <c r="B9" s="6" t="n">
        <v>23840</v>
      </c>
    </row>
    <row r="10" spans="1:3">
      <c r="A10" s="4" t="s">
        <v>584</v>
      </c>
      <c r="B10" s="6" t="n">
        <v>7094</v>
      </c>
    </row>
    <row r="11" spans="1:3">
      <c r="A11" s="4" t="s">
        <v>382</v>
      </c>
      <c r="B11" s="6" t="n">
        <v>16746</v>
      </c>
    </row>
    <row r="12" spans="1:3">
      <c r="A12" s="3" t="s">
        <v>585</v>
      </c>
    </row>
    <row r="13" spans="1:3">
      <c r="A13" s="4" t="s">
        <v>407</v>
      </c>
      <c r="B13" s="6" t="n">
        <v>1829</v>
      </c>
    </row>
    <row r="14" spans="1:3">
      <c r="A14" s="4" t="s">
        <v>408</v>
      </c>
      <c r="B14" s="6" t="n">
        <v>1814</v>
      </c>
    </row>
    <row r="15" spans="1:3">
      <c r="A15" s="4" t="s">
        <v>409</v>
      </c>
      <c r="B15" s="6" t="n">
        <v>1717</v>
      </c>
    </row>
    <row r="16" spans="1:3">
      <c r="A16" s="4" t="s">
        <v>410</v>
      </c>
      <c r="B16" s="6" t="n">
        <v>1683</v>
      </c>
    </row>
    <row r="17" spans="1:3">
      <c r="A17" s="4" t="s">
        <v>411</v>
      </c>
      <c r="B17" s="6" t="n">
        <v>1686</v>
      </c>
    </row>
    <row r="18" spans="1:3">
      <c r="A18" s="4" t="s">
        <v>412</v>
      </c>
      <c r="B18" s="6" t="n">
        <v>25335</v>
      </c>
    </row>
    <row r="19" spans="1:3">
      <c r="A19" s="4" t="s">
        <v>586</v>
      </c>
      <c r="B19" s="6" t="n">
        <v>34064</v>
      </c>
    </row>
    <row r="20" spans="1:3">
      <c r="A20" s="4" t="s">
        <v>584</v>
      </c>
      <c r="B20" s="6" t="n">
        <v>12468</v>
      </c>
    </row>
    <row r="21" spans="1:3">
      <c r="A21" s="4" t="s">
        <v>587</v>
      </c>
      <c r="B21" s="7" t="n">
        <v>21596</v>
      </c>
    </row>
    <row r="22" spans="1:3">
      <c r="A22" s="4" t="s">
        <v>588</v>
      </c>
      <c r="B22" s="4" t="s">
        <v>589</v>
      </c>
    </row>
    <row r="23" spans="1:3">
      <c r="A23" s="3" t="s">
        <v>590</v>
      </c>
    </row>
    <row r="24" spans="1:3">
      <c r="A24" s="4" t="s">
        <v>58</v>
      </c>
      <c r="C24" s="7" t="n">
        <v>3103</v>
      </c>
    </row>
    <row r="25" spans="1:3">
      <c r="A25" s="4" t="s">
        <v>407</v>
      </c>
      <c r="C25" s="6" t="n">
        <v>3109</v>
      </c>
    </row>
    <row r="26" spans="1:3">
      <c r="A26" s="4" t="s">
        <v>408</v>
      </c>
      <c r="C26" s="6" t="n">
        <v>3096</v>
      </c>
    </row>
    <row r="27" spans="1:3">
      <c r="A27" s="4" t="s">
        <v>409</v>
      </c>
      <c r="C27" s="6" t="n">
        <v>3098</v>
      </c>
    </row>
    <row r="28" spans="1:3">
      <c r="A28" s="4" t="s">
        <v>410</v>
      </c>
      <c r="C28" s="6" t="n">
        <v>2548</v>
      </c>
    </row>
    <row r="29" spans="1:3">
      <c r="A29" s="4" t="s">
        <v>412</v>
      </c>
      <c r="C29" s="6" t="n">
        <v>9215</v>
      </c>
    </row>
    <row r="30" spans="1:3">
      <c r="A30" s="4" t="s">
        <v>586</v>
      </c>
      <c r="C30" s="6" t="n">
        <v>24169</v>
      </c>
    </row>
    <row r="31" spans="1:3">
      <c r="A31" s="4" t="s">
        <v>584</v>
      </c>
      <c r="C31" s="6" t="n">
        <v>7689</v>
      </c>
    </row>
    <row r="32" spans="1:3">
      <c r="A32" s="4" t="s">
        <v>587</v>
      </c>
      <c r="C32" s="6" t="n">
        <v>16480</v>
      </c>
    </row>
    <row r="33" spans="1:3">
      <c r="A33" s="3" t="s">
        <v>585</v>
      </c>
    </row>
    <row r="34" spans="1:3">
      <c r="A34" s="4" t="s">
        <v>58</v>
      </c>
      <c r="C34" s="6" t="n">
        <v>1703</v>
      </c>
    </row>
    <row r="35" spans="1:3">
      <c r="A35" s="4" t="s">
        <v>407</v>
      </c>
      <c r="C35" s="6" t="n">
        <v>1547</v>
      </c>
    </row>
    <row r="36" spans="1:3">
      <c r="A36" s="4" t="s">
        <v>408</v>
      </c>
      <c r="C36" s="6" t="n">
        <v>1354</v>
      </c>
    </row>
    <row r="37" spans="1:3">
      <c r="A37" s="4" t="s">
        <v>409</v>
      </c>
      <c r="C37" s="6" t="n">
        <v>1228</v>
      </c>
    </row>
    <row r="38" spans="1:3">
      <c r="A38" s="4" t="s">
        <v>410</v>
      </c>
      <c r="C38" s="6" t="n">
        <v>1066</v>
      </c>
    </row>
    <row r="39" spans="1:3">
      <c r="A39" s="4" t="s">
        <v>412</v>
      </c>
      <c r="C39" s="6" t="n">
        <v>10438</v>
      </c>
    </row>
    <row r="40" spans="1:3">
      <c r="A40" s="4" t="s">
        <v>586</v>
      </c>
      <c r="C40" s="7" t="n">
        <v>173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1</v>
      </c>
      <c r="B1" s="2" t="s">
        <v>2</v>
      </c>
      <c r="C1" s="2" t="s">
        <v>494</v>
      </c>
    </row>
    <row r="2" spans="1:3">
      <c r="A2" s="4" t="s">
        <v>592</v>
      </c>
    </row>
    <row r="3" spans="1:3">
      <c r="A3" s="3" t="s">
        <v>593</v>
      </c>
    </row>
    <row r="4" spans="1:3">
      <c r="A4" s="4" t="s">
        <v>594</v>
      </c>
      <c r="C4" s="7" t="n">
        <v>51400</v>
      </c>
    </row>
    <row r="5" spans="1:3">
      <c r="A5" s="4" t="s">
        <v>595</v>
      </c>
    </row>
    <row r="6" spans="1:3">
      <c r="A6" s="3" t="s">
        <v>593</v>
      </c>
    </row>
    <row r="7" spans="1:3">
      <c r="A7" s="4" t="s">
        <v>596</v>
      </c>
      <c r="B7" s="7" t="n">
        <v>55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8"/>
  </cols>
  <sheetData>
    <row r="1" spans="1:4">
      <c r="A1" s="1" t="s">
        <v>128</v>
      </c>
      <c r="B1" s="2" t="s">
        <v>129</v>
      </c>
      <c r="C1" s="2" t="s">
        <v>130</v>
      </c>
      <c r="D1" s="2" t="s">
        <v>131</v>
      </c>
    </row>
    <row r="2" spans="1:4">
      <c r="A2" s="4" t="s">
        <v>132</v>
      </c>
      <c r="C2" s="6" t="n">
        <v>38765821</v>
      </c>
    </row>
    <row r="3" spans="1:4">
      <c r="A3" s="4" t="s">
        <v>133</v>
      </c>
      <c r="B3" s="7" t="n">
        <v>1190620</v>
      </c>
      <c r="C3" s="7" t="n">
        <v>40074</v>
      </c>
      <c r="D3" s="7" t="n">
        <v>1150546</v>
      </c>
    </row>
    <row r="4" spans="1:4">
      <c r="A4" s="3" t="s">
        <v>134</v>
      </c>
    </row>
    <row r="5" spans="1:4">
      <c r="A5" s="4" t="s">
        <v>121</v>
      </c>
      <c r="B5" s="6" t="n">
        <v>317903</v>
      </c>
      <c r="D5" s="6" t="n">
        <v>317903</v>
      </c>
    </row>
    <row r="6" spans="1:4">
      <c r="A6" s="4" t="s">
        <v>135</v>
      </c>
      <c r="B6" s="6" t="n">
        <v>-39060</v>
      </c>
      <c r="D6" s="6" t="n">
        <v>-39060</v>
      </c>
    </row>
    <row r="7" spans="1:4">
      <c r="A7" s="4" t="s">
        <v>136</v>
      </c>
      <c r="C7" s="6" t="n">
        <v>40377</v>
      </c>
    </row>
    <row r="8" spans="1:4">
      <c r="A8" s="4" t="s">
        <v>137</v>
      </c>
      <c r="B8" s="6" t="n">
        <v>1377</v>
      </c>
      <c r="C8" s="7" t="n">
        <v>1377</v>
      </c>
    </row>
    <row r="9" spans="1:4">
      <c r="A9" s="4" t="s">
        <v>138</v>
      </c>
      <c r="C9" s="6" t="n">
        <v>-1997800</v>
      </c>
    </row>
    <row r="10" spans="1:4">
      <c r="A10" s="4" t="s">
        <v>139</v>
      </c>
      <c r="B10" s="6" t="n">
        <v>-215434</v>
      </c>
      <c r="C10" s="7" t="n">
        <v>-57186</v>
      </c>
      <c r="D10" s="6" t="n">
        <v>-158248</v>
      </c>
    </row>
    <row r="11" spans="1:4">
      <c r="A11" s="4" t="s">
        <v>140</v>
      </c>
      <c r="C11" s="6" t="n">
        <v>65924</v>
      </c>
    </row>
    <row r="12" spans="1:4">
      <c r="A12" s="4" t="s">
        <v>141</v>
      </c>
      <c r="B12" s="6" t="n">
        <v>15735</v>
      </c>
      <c r="C12" s="7" t="n">
        <v>15735</v>
      </c>
    </row>
    <row r="13" spans="1:4">
      <c r="A13" s="4" t="s">
        <v>142</v>
      </c>
      <c r="C13" s="6" t="n">
        <v>36874322</v>
      </c>
    </row>
    <row r="14" spans="1:4">
      <c r="A14" s="4" t="s">
        <v>143</v>
      </c>
      <c r="B14" s="6" t="n">
        <v>1271141</v>
      </c>
      <c r="C14" s="7" t="n">
        <v>0</v>
      </c>
      <c r="D14" s="6" t="n">
        <v>1271141</v>
      </c>
    </row>
    <row r="15" spans="1:4">
      <c r="A15" s="3" t="s">
        <v>134</v>
      </c>
    </row>
    <row r="16" spans="1:4">
      <c r="A16" s="4" t="s">
        <v>121</v>
      </c>
      <c r="B16" s="6" t="n">
        <v>203886</v>
      </c>
      <c r="D16" s="6" t="n">
        <v>203886</v>
      </c>
    </row>
    <row r="17" spans="1:4">
      <c r="A17" s="4" t="s">
        <v>135</v>
      </c>
      <c r="B17" s="6" t="n">
        <v>-42471</v>
      </c>
      <c r="D17" s="6" t="n">
        <v>-42471</v>
      </c>
    </row>
    <row r="18" spans="1:4">
      <c r="A18" s="4" t="s">
        <v>136</v>
      </c>
      <c r="C18" s="6" t="n">
        <v>71546</v>
      </c>
    </row>
    <row r="19" spans="1:4">
      <c r="A19" s="4" t="s">
        <v>137</v>
      </c>
      <c r="B19" s="6" t="n">
        <v>2290</v>
      </c>
      <c r="C19" s="7" t="n">
        <v>2290</v>
      </c>
    </row>
    <row r="20" spans="1:4">
      <c r="A20" s="4" t="s">
        <v>138</v>
      </c>
      <c r="C20" s="6" t="n">
        <v>-352592</v>
      </c>
    </row>
    <row r="21" spans="1:4">
      <c r="A21" s="4" t="s">
        <v>139</v>
      </c>
      <c r="B21" s="6" t="n">
        <v>-35247</v>
      </c>
      <c r="D21" s="6" t="n">
        <v>-35247</v>
      </c>
    </row>
    <row r="22" spans="1:4">
      <c r="A22" s="4" t="s">
        <v>140</v>
      </c>
      <c r="C22" s="6" t="n">
        <v>71245</v>
      </c>
    </row>
    <row r="23" spans="1:4">
      <c r="A23" s="4" t="s">
        <v>141</v>
      </c>
      <c r="B23" s="7" t="n">
        <v>13310</v>
      </c>
      <c r="C23" s="7" t="n">
        <v>13310</v>
      </c>
    </row>
    <row r="24" spans="1:4">
      <c r="A24" s="4" t="s">
        <v>144</v>
      </c>
      <c r="B24" s="6" t="n">
        <v>36664521</v>
      </c>
      <c r="C24" s="6" t="n">
        <v>36664521</v>
      </c>
    </row>
    <row r="25" spans="1:4">
      <c r="A25" s="4" t="s">
        <v>145</v>
      </c>
      <c r="B25" s="7" t="n">
        <v>1408769</v>
      </c>
      <c r="C25" s="7" t="n">
        <v>15600</v>
      </c>
      <c r="D25" s="6" t="n">
        <v>1393169</v>
      </c>
    </row>
    <row r="26" spans="1:4">
      <c r="A26" s="3" t="s">
        <v>134</v>
      </c>
    </row>
    <row r="27" spans="1:4">
      <c r="A27" s="4" t="s">
        <v>121</v>
      </c>
      <c r="B27" s="6" t="n">
        <v>263846</v>
      </c>
    </row>
    <row r="28" spans="1:4">
      <c r="A28" s="4" t="s">
        <v>135</v>
      </c>
      <c r="B28" s="6" t="n">
        <v>-47096</v>
      </c>
      <c r="D28" s="6" t="n">
        <v>-47096</v>
      </c>
    </row>
    <row r="29" spans="1:4">
      <c r="A29" s="4" t="s">
        <v>136</v>
      </c>
      <c r="C29" s="6" t="n">
        <v>66638</v>
      </c>
    </row>
    <row r="30" spans="1:4">
      <c r="A30" s="4" t="s">
        <v>137</v>
      </c>
      <c r="B30" s="6" t="n">
        <v>2958</v>
      </c>
      <c r="C30" s="7" t="n">
        <v>2958</v>
      </c>
    </row>
    <row r="31" spans="1:4">
      <c r="A31" s="4" t="s">
        <v>140</v>
      </c>
      <c r="C31" s="6" t="n">
        <v>75166</v>
      </c>
    </row>
    <row r="32" spans="1:4">
      <c r="A32" s="4" t="s">
        <v>141</v>
      </c>
      <c r="B32" s="7" t="n">
        <v>14728</v>
      </c>
      <c r="C32" s="7" t="n">
        <v>14728</v>
      </c>
    </row>
    <row r="33" spans="1:4">
      <c r="A33" s="4" t="s">
        <v>146</v>
      </c>
      <c r="B33" s="6" t="n">
        <v>36806325</v>
      </c>
      <c r="C33" s="6" t="n">
        <v>36806325</v>
      </c>
    </row>
    <row r="34" spans="1:4">
      <c r="A34" s="4" t="s">
        <v>147</v>
      </c>
      <c r="B34" s="7" t="n">
        <v>1643205</v>
      </c>
      <c r="C34" s="7" t="n">
        <v>33286</v>
      </c>
      <c r="D34" s="7" t="n">
        <v>16099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36"/>
    <col customWidth="1" max="3" min="3" width="27"/>
    <col customWidth="1" max="4" min="4" width="21"/>
  </cols>
  <sheetData>
    <row r="1" spans="1:4">
      <c r="A1" s="1" t="s">
        <v>597</v>
      </c>
      <c r="B1" s="2" t="s">
        <v>1</v>
      </c>
    </row>
    <row r="2" spans="1:4">
      <c r="B2" s="2" t="s">
        <v>598</v>
      </c>
      <c r="C2" s="2" t="s">
        <v>599</v>
      </c>
      <c r="D2" s="2" t="s">
        <v>294</v>
      </c>
    </row>
    <row r="3" spans="1:4">
      <c r="A3" s="3" t="s">
        <v>600</v>
      </c>
    </row>
    <row r="4" spans="1:4">
      <c r="A4" s="4" t="s">
        <v>601</v>
      </c>
      <c r="B4" s="7" t="n">
        <v>3793</v>
      </c>
      <c r="C4" s="7" t="n">
        <v>2870</v>
      </c>
    </row>
    <row r="5" spans="1:4">
      <c r="A5" s="4" t="s">
        <v>602</v>
      </c>
      <c r="B5" s="6" t="n">
        <v>1511</v>
      </c>
    </row>
    <row r="6" spans="1:4">
      <c r="A6" s="4" t="s">
        <v>603</v>
      </c>
      <c r="B6" s="6" t="n">
        <v>401</v>
      </c>
    </row>
    <row r="7" spans="1:4">
      <c r="A7" s="4" t="s">
        <v>604</v>
      </c>
      <c r="B7" s="6" t="n">
        <v>401</v>
      </c>
    </row>
    <row r="8" spans="1:4">
      <c r="A8" s="4" t="s">
        <v>605</v>
      </c>
      <c r="B8" s="6" t="n">
        <v>401</v>
      </c>
    </row>
    <row r="9" spans="1:4">
      <c r="A9" s="4" t="s">
        <v>606</v>
      </c>
      <c r="B9" s="6" t="n">
        <v>401</v>
      </c>
    </row>
    <row r="10" spans="1:4">
      <c r="A10" s="4" t="s">
        <v>607</v>
      </c>
      <c r="B10" s="6" t="n">
        <v>2727</v>
      </c>
      <c r="C10" s="6" t="n">
        <v>-97</v>
      </c>
      <c r="D10" s="7" t="n">
        <v>131</v>
      </c>
    </row>
    <row r="11" spans="1:4">
      <c r="A11" s="4" t="s">
        <v>608</v>
      </c>
    </row>
    <row r="12" spans="1:4">
      <c r="A12" s="3" t="s">
        <v>600</v>
      </c>
    </row>
    <row r="13" spans="1:4">
      <c r="A13" s="4" t="s">
        <v>609</v>
      </c>
      <c r="B13" s="7" t="n">
        <v>10571</v>
      </c>
      <c r="C13" s="7" t="n">
        <v>9918</v>
      </c>
      <c r="D13" s="6" t="n">
        <v>9614</v>
      </c>
    </row>
    <row r="14" spans="1:4">
      <c r="A14" s="4" t="s">
        <v>610</v>
      </c>
      <c r="B14" s="6" t="n">
        <v>1113882</v>
      </c>
      <c r="C14" s="6" t="n">
        <v>1261258</v>
      </c>
    </row>
    <row r="15" spans="1:4">
      <c r="A15" s="4" t="s">
        <v>611</v>
      </c>
    </row>
    <row r="16" spans="1:4">
      <c r="A16" s="3" t="s">
        <v>600</v>
      </c>
    </row>
    <row r="17" spans="1:4">
      <c r="A17" s="4" t="s">
        <v>612</v>
      </c>
      <c r="B17" s="6" t="n">
        <v>2</v>
      </c>
    </row>
    <row r="18" spans="1:4">
      <c r="A18" s="4" t="s">
        <v>613</v>
      </c>
      <c r="B18" s="4" t="s">
        <v>614</v>
      </c>
    </row>
    <row r="19" spans="1:4">
      <c r="A19" s="4" t="s">
        <v>615</v>
      </c>
      <c r="B19" s="4" t="s">
        <v>616</v>
      </c>
    </row>
    <row r="20" spans="1:4">
      <c r="A20" s="4" t="s">
        <v>601</v>
      </c>
      <c r="B20" s="7" t="n">
        <v>3434</v>
      </c>
      <c r="C20" s="7" t="n">
        <v>3800</v>
      </c>
    </row>
    <row r="21" spans="1:4">
      <c r="A21" s="4" t="s">
        <v>617</v>
      </c>
      <c r="B21" s="6" t="n">
        <v>269</v>
      </c>
      <c r="C21" s="7" t="n">
        <v>221</v>
      </c>
      <c r="D21" s="7" t="n">
        <v>112</v>
      </c>
    </row>
    <row r="22" spans="1:4">
      <c r="A22" s="4" t="s">
        <v>602</v>
      </c>
      <c r="B22" s="6" t="n">
        <v>635</v>
      </c>
    </row>
    <row r="23" spans="1:4">
      <c r="A23" s="4" t="s">
        <v>603</v>
      </c>
      <c r="B23" s="6" t="n">
        <v>635</v>
      </c>
    </row>
    <row r="24" spans="1:4">
      <c r="A24" s="4" t="s">
        <v>604</v>
      </c>
      <c r="B24" s="6" t="n">
        <v>635</v>
      </c>
    </row>
    <row r="25" spans="1:4">
      <c r="A25" s="4" t="s">
        <v>605</v>
      </c>
      <c r="B25" s="6" t="n">
        <v>354</v>
      </c>
    </row>
    <row r="26" spans="1:4">
      <c r="A26" s="4" t="s">
        <v>606</v>
      </c>
      <c r="B26" s="7" t="n">
        <v>354</v>
      </c>
    </row>
    <row r="27" spans="1:4">
      <c r="A27" s="4" t="s">
        <v>618</v>
      </c>
    </row>
    <row r="28" spans="1:4">
      <c r="A28" s="3" t="s">
        <v>600</v>
      </c>
    </row>
    <row r="29" spans="1:4">
      <c r="A29" s="4" t="s">
        <v>619</v>
      </c>
      <c r="B29" s="4" t="s">
        <v>620</v>
      </c>
      <c r="C29" s="4" t="s">
        <v>621</v>
      </c>
    </row>
    <row r="30" spans="1:4">
      <c r="A30" s="4" t="s">
        <v>622</v>
      </c>
    </row>
    <row r="31" spans="1:4">
      <c r="A31" s="3" t="s">
        <v>600</v>
      </c>
    </row>
    <row r="32" spans="1:4">
      <c r="A32" s="4" t="s">
        <v>619</v>
      </c>
      <c r="B32" s="4" t="s">
        <v>623</v>
      </c>
      <c r="C32" s="4" t="s">
        <v>6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9"/>
  </cols>
  <sheetData>
    <row r="1" spans="1:2">
      <c r="A1" s="1" t="s">
        <v>625</v>
      </c>
      <c r="B1" s="2" t="s">
        <v>1</v>
      </c>
    </row>
    <row r="2" spans="1:2">
      <c r="B2" s="2" t="s">
        <v>626</v>
      </c>
    </row>
    <row r="3" spans="1:2">
      <c r="A3" s="3" t="s">
        <v>593</v>
      </c>
    </row>
    <row r="4" spans="1:2">
      <c r="A4" s="4" t="s">
        <v>627</v>
      </c>
      <c r="B4" s="6" t="n">
        <v>21</v>
      </c>
    </row>
    <row r="5" spans="1:2">
      <c r="A5" s="4" t="s">
        <v>628</v>
      </c>
    </row>
    <row r="6" spans="1:2">
      <c r="A6" s="3" t="s">
        <v>593</v>
      </c>
    </row>
    <row r="7" spans="1:2">
      <c r="A7" s="4" t="s">
        <v>629</v>
      </c>
      <c r="B7" s="7" t="n">
        <v>9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30</v>
      </c>
      <c r="B1" s="2" t="s">
        <v>1</v>
      </c>
    </row>
    <row r="2" spans="1:3">
      <c r="B2" s="2" t="s">
        <v>2</v>
      </c>
      <c r="C2" s="2" t="s">
        <v>62</v>
      </c>
    </row>
    <row r="3" spans="1:3">
      <c r="A3" s="3" t="s">
        <v>211</v>
      </c>
    </row>
    <row r="4" spans="1:3">
      <c r="A4" s="4" t="s">
        <v>631</v>
      </c>
      <c r="B4" s="7" t="n">
        <v>328</v>
      </c>
      <c r="C4" s="7" t="n">
        <v>381</v>
      </c>
    </row>
    <row r="5" spans="1:3">
      <c r="A5" s="3" t="s">
        <v>632</v>
      </c>
    </row>
    <row r="6" spans="1:3">
      <c r="A6" s="4" t="s">
        <v>633</v>
      </c>
      <c r="B6" s="6" t="n">
        <v>21526</v>
      </c>
    </row>
    <row r="7" spans="1:3">
      <c r="A7" s="4" t="s">
        <v>307</v>
      </c>
      <c r="B7" s="6" t="n">
        <v>44959</v>
      </c>
      <c r="C7" s="7" t="n">
        <v>44334</v>
      </c>
    </row>
    <row r="8" spans="1:3">
      <c r="A8" s="4" t="s">
        <v>634</v>
      </c>
    </row>
    <row r="9" spans="1:3">
      <c r="A9" s="3" t="s">
        <v>632</v>
      </c>
    </row>
    <row r="10" spans="1:3">
      <c r="A10" s="4" t="s">
        <v>635</v>
      </c>
      <c r="B10" s="6" t="n">
        <v>500</v>
      </c>
    </row>
    <row r="11" spans="1:3">
      <c r="A11" s="4" t="s">
        <v>636</v>
      </c>
    </row>
    <row r="12" spans="1:3">
      <c r="A12" s="3" t="s">
        <v>632</v>
      </c>
    </row>
    <row r="13" spans="1:3">
      <c r="A13" s="4" t="s">
        <v>635</v>
      </c>
      <c r="B13" s="7" t="n">
        <v>3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415</v>
      </c>
      <c r="J1" s="2" t="s">
        <v>1</v>
      </c>
    </row>
    <row r="2" spans="1:12">
      <c r="B2" s="2" t="s">
        <v>2</v>
      </c>
      <c r="C2" s="2" t="s">
        <v>494</v>
      </c>
      <c r="D2" s="2" t="s">
        <v>4</v>
      </c>
      <c r="E2" s="2" t="s">
        <v>495</v>
      </c>
      <c r="F2" s="2" t="s">
        <v>62</v>
      </c>
      <c r="G2" s="2" t="s">
        <v>358</v>
      </c>
      <c r="H2" s="2" t="s">
        <v>496</v>
      </c>
      <c r="I2" s="2" t="s">
        <v>497</v>
      </c>
      <c r="J2" s="2" t="s">
        <v>2</v>
      </c>
      <c r="K2" s="2" t="s">
        <v>62</v>
      </c>
      <c r="L2" s="2" t="s">
        <v>111</v>
      </c>
    </row>
    <row r="3" spans="1:12">
      <c r="A3" s="3" t="s">
        <v>113</v>
      </c>
    </row>
    <row r="4" spans="1:12">
      <c r="A4" s="4" t="s">
        <v>113</v>
      </c>
      <c r="B4" s="7" t="n">
        <v>1812883</v>
      </c>
      <c r="C4" s="7" t="n">
        <v>2248198</v>
      </c>
      <c r="D4" s="7" t="n">
        <v>2487586</v>
      </c>
      <c r="E4" s="7" t="n">
        <v>2626629</v>
      </c>
      <c r="F4" s="7" t="n">
        <v>2178397</v>
      </c>
      <c r="G4" s="7" t="n">
        <v>2048076</v>
      </c>
      <c r="H4" s="7" t="n">
        <v>2538005</v>
      </c>
      <c r="I4" s="7" t="n">
        <v>2588432</v>
      </c>
      <c r="J4" s="7" t="n">
        <v>9175296</v>
      </c>
      <c r="K4" s="7" t="n">
        <v>9352910</v>
      </c>
      <c r="L4" s="7" t="n">
        <v>8391124</v>
      </c>
    </row>
    <row r="5" spans="1:12">
      <c r="A5" s="3" t="s">
        <v>638</v>
      </c>
    </row>
    <row r="6" spans="1:12">
      <c r="A6" s="4" t="s">
        <v>638</v>
      </c>
      <c r="B6" s="6" t="n">
        <v>525070</v>
      </c>
      <c r="C6" s="6" t="n">
        <v>496863</v>
      </c>
      <c r="D6" s="6" t="n">
        <v>557065</v>
      </c>
      <c r="E6" s="6" t="n">
        <v>565686</v>
      </c>
      <c r="F6" s="6" t="n">
        <v>452370</v>
      </c>
      <c r="G6" s="6" t="n">
        <v>470265</v>
      </c>
      <c r="H6" s="6" t="n">
        <v>510321</v>
      </c>
      <c r="I6" s="6" t="n">
        <v>521768</v>
      </c>
      <c r="J6" s="6" t="n">
        <v>2144684</v>
      </c>
      <c r="K6" s="6" t="n">
        <v>1954724</v>
      </c>
    </row>
    <row r="7" spans="1:12">
      <c r="A7" s="4" t="s">
        <v>121</v>
      </c>
      <c r="B7" s="7" t="n">
        <v>62091</v>
      </c>
      <c r="C7" s="7" t="n">
        <v>33959</v>
      </c>
      <c r="D7" s="7" t="n">
        <v>81981</v>
      </c>
      <c r="E7" s="7" t="n">
        <v>85815</v>
      </c>
      <c r="F7" s="7" t="n">
        <v>25212</v>
      </c>
      <c r="G7" s="7" t="n">
        <v>41835</v>
      </c>
      <c r="H7" s="7" t="n">
        <v>66615</v>
      </c>
      <c r="I7" s="7" t="n">
        <v>70224</v>
      </c>
      <c r="J7" s="7" t="n">
        <v>263846</v>
      </c>
      <c r="K7" s="7" t="n">
        <v>203886</v>
      </c>
      <c r="L7" s="7" t="n">
        <v>317903</v>
      </c>
    </row>
    <row r="8" spans="1:12">
      <c r="A8" s="3" t="s">
        <v>122</v>
      </c>
    </row>
    <row r="9" spans="1:12">
      <c r="A9" s="4" t="s">
        <v>123</v>
      </c>
      <c r="B9" s="8" t="n">
        <v>1.68</v>
      </c>
      <c r="C9" s="8" t="n">
        <v>0.92</v>
      </c>
      <c r="D9" s="8" t="n">
        <v>2.22</v>
      </c>
      <c r="E9" s="8" t="n">
        <v>2.33</v>
      </c>
      <c r="F9" s="8" t="n">
        <v>0.6899999999999999</v>
      </c>
      <c r="G9" s="8" t="n">
        <v>1.14</v>
      </c>
      <c r="H9" s="8" t="n">
        <v>1.82</v>
      </c>
      <c r="I9" s="8" t="n">
        <v>1.92</v>
      </c>
      <c r="J9" s="8" t="n">
        <v>7.14</v>
      </c>
      <c r="K9" s="8" t="n">
        <v>5.55</v>
      </c>
      <c r="L9" s="8" t="n">
        <v>8.41</v>
      </c>
    </row>
    <row r="10" spans="1:12">
      <c r="A10" s="4" t="s">
        <v>124</v>
      </c>
      <c r="B10" s="8" t="n">
        <v>1.67</v>
      </c>
      <c r="C10" s="8" t="n">
        <v>0.91</v>
      </c>
      <c r="D10" s="8" t="n">
        <v>2.21</v>
      </c>
      <c r="E10" s="8" t="n">
        <v>2.31</v>
      </c>
      <c r="F10" s="8" t="n">
        <v>0.68</v>
      </c>
      <c r="G10" s="8" t="n">
        <v>1.13</v>
      </c>
      <c r="H10" s="8" t="n">
        <v>1.8</v>
      </c>
      <c r="I10" s="8" t="n">
        <v>1.9</v>
      </c>
      <c r="J10" s="8" t="n">
        <v>7.1</v>
      </c>
      <c r="K10" s="8" t="n">
        <v>5.51</v>
      </c>
      <c r="L10" s="8" t="n">
        <v>8.34</v>
      </c>
    </row>
    <row r="11" spans="1:12">
      <c r="A11" s="4" t="s">
        <v>329</v>
      </c>
    </row>
    <row r="12" spans="1:12">
      <c r="A12" s="3" t="s">
        <v>113</v>
      </c>
    </row>
    <row r="13" spans="1:12">
      <c r="A13" s="4" t="s">
        <v>113</v>
      </c>
      <c r="B13" s="7" t="n">
        <v>999352</v>
      </c>
      <c r="C13" s="7" t="n">
        <v>1376018</v>
      </c>
      <c r="D13" s="7" t="n">
        <v>1514474</v>
      </c>
      <c r="E13" s="7" t="n">
        <v>1627568</v>
      </c>
      <c r="F13" s="7" t="n">
        <v>1345866</v>
      </c>
      <c r="G13" s="7" t="n">
        <v>1233620</v>
      </c>
      <c r="H13" s="7" t="n">
        <v>1621868</v>
      </c>
      <c r="I13" s="7" t="n">
        <v>1647417</v>
      </c>
      <c r="J13" s="7" t="n">
        <v>5517412</v>
      </c>
      <c r="K13" s="7" t="n">
        <v>5848770</v>
      </c>
    </row>
    <row r="14" spans="1:12">
      <c r="A14" s="3" t="s">
        <v>638</v>
      </c>
    </row>
    <row r="15" spans="1:12">
      <c r="A15" s="4" t="s">
        <v>638</v>
      </c>
      <c r="B15" s="6" t="n">
        <v>198803</v>
      </c>
      <c r="C15" s="6" t="n">
        <v>124257</v>
      </c>
      <c r="D15" s="6" t="n">
        <v>140798</v>
      </c>
      <c r="E15" s="6" t="n">
        <v>150989</v>
      </c>
      <c r="F15" s="6" t="n">
        <v>101417</v>
      </c>
      <c r="G15" s="6" t="n">
        <v>122559</v>
      </c>
      <c r="H15" s="6" t="n">
        <v>118656</v>
      </c>
      <c r="I15" s="6" t="n">
        <v>123476</v>
      </c>
      <c r="J15" s="6" t="n">
        <v>614847</v>
      </c>
      <c r="K15" s="6" t="n">
        <v>466107</v>
      </c>
    </row>
    <row r="16" spans="1:12">
      <c r="A16" s="4" t="s">
        <v>639</v>
      </c>
    </row>
    <row r="17" spans="1:12">
      <c r="A17" s="3" t="s">
        <v>113</v>
      </c>
    </row>
    <row r="18" spans="1:12">
      <c r="A18" s="4" t="s">
        <v>113</v>
      </c>
      <c r="B18" s="6" t="n">
        <v>568080</v>
      </c>
      <c r="C18" s="6" t="n">
        <v>582407</v>
      </c>
      <c r="D18" s="6" t="n">
        <v>660562</v>
      </c>
      <c r="E18" s="6" t="n">
        <v>687918</v>
      </c>
      <c r="F18" s="6" t="n">
        <v>562699</v>
      </c>
      <c r="G18" s="6" t="n">
        <v>543773</v>
      </c>
      <c r="H18" s="6" t="n">
        <v>618250</v>
      </c>
      <c r="I18" s="6" t="n">
        <v>644800</v>
      </c>
      <c r="J18" s="6" t="n">
        <v>2498966</v>
      </c>
      <c r="K18" s="6" t="n">
        <v>2369521</v>
      </c>
    </row>
    <row r="19" spans="1:12">
      <c r="A19" s="3" t="s">
        <v>638</v>
      </c>
    </row>
    <row r="20" spans="1:12">
      <c r="A20" s="4" t="s">
        <v>638</v>
      </c>
      <c r="B20" s="6" t="n">
        <v>172862</v>
      </c>
      <c r="C20" s="6" t="n">
        <v>191692</v>
      </c>
      <c r="D20" s="6" t="n">
        <v>220134</v>
      </c>
      <c r="E20" s="6" t="n">
        <v>215453</v>
      </c>
      <c r="F20" s="6" t="n">
        <v>177188</v>
      </c>
      <c r="G20" s="6" t="n">
        <v>173512</v>
      </c>
      <c r="H20" s="6" t="n">
        <v>200193</v>
      </c>
      <c r="I20" s="6" t="n">
        <v>208925</v>
      </c>
      <c r="J20" s="6" t="n">
        <v>800140</v>
      </c>
      <c r="K20" s="6" t="n">
        <v>759817</v>
      </c>
    </row>
    <row r="21" spans="1:12">
      <c r="A21" s="4" t="s">
        <v>640</v>
      </c>
    </row>
    <row r="22" spans="1:12">
      <c r="A22" s="3" t="s">
        <v>113</v>
      </c>
    </row>
    <row r="23" spans="1:12">
      <c r="A23" s="4" t="s">
        <v>113</v>
      </c>
      <c r="B23" s="6" t="n">
        <v>229853</v>
      </c>
      <c r="C23" s="6" t="n">
        <v>273630</v>
      </c>
      <c r="D23" s="6" t="n">
        <v>297846</v>
      </c>
      <c r="E23" s="6" t="n">
        <v>295877</v>
      </c>
      <c r="F23" s="6" t="n">
        <v>254086</v>
      </c>
      <c r="G23" s="6" t="n">
        <v>256144</v>
      </c>
      <c r="H23" s="6" t="n">
        <v>283062</v>
      </c>
      <c r="I23" s="6" t="n">
        <v>281003</v>
      </c>
      <c r="J23" s="6" t="n">
        <v>1097207</v>
      </c>
      <c r="K23" s="6" t="n">
        <v>1074294</v>
      </c>
    </row>
    <row r="24" spans="1:12">
      <c r="A24" s="3" t="s">
        <v>638</v>
      </c>
    </row>
    <row r="25" spans="1:12">
      <c r="A25" s="4" t="s">
        <v>638</v>
      </c>
      <c r="B25" s="6" t="n">
        <v>137833</v>
      </c>
      <c r="C25" s="6" t="n">
        <v>164795</v>
      </c>
      <c r="D25" s="6" t="n">
        <v>181452</v>
      </c>
      <c r="E25" s="6" t="n">
        <v>184012</v>
      </c>
      <c r="F25" s="6" t="n">
        <v>158057</v>
      </c>
      <c r="G25" s="6" t="n">
        <v>159682</v>
      </c>
      <c r="H25" s="6" t="n">
        <v>176675</v>
      </c>
      <c r="I25" s="6" t="n">
        <v>174184</v>
      </c>
      <c r="J25" s="6" t="n">
        <v>668092</v>
      </c>
      <c r="K25" s="6" t="n">
        <v>668598</v>
      </c>
    </row>
    <row r="26" spans="1:12">
      <c r="A26" s="4" t="s">
        <v>89</v>
      </c>
    </row>
    <row r="27" spans="1:12">
      <c r="A27" s="3" t="s">
        <v>113</v>
      </c>
    </row>
    <row r="28" spans="1:12">
      <c r="A28" s="4" t="s">
        <v>113</v>
      </c>
      <c r="B28" s="6" t="n">
        <v>15598</v>
      </c>
      <c r="C28" s="6" t="n">
        <v>16143</v>
      </c>
      <c r="D28" s="6" t="n">
        <v>14704</v>
      </c>
      <c r="E28" s="6" t="n">
        <v>15266</v>
      </c>
      <c r="F28" s="6" t="n">
        <v>15746</v>
      </c>
      <c r="G28" s="6" t="n">
        <v>14539</v>
      </c>
      <c r="H28" s="6" t="n">
        <v>14825</v>
      </c>
      <c r="I28" s="6" t="n">
        <v>15212</v>
      </c>
      <c r="J28" s="6" t="n">
        <v>61711</v>
      </c>
      <c r="K28" s="6" t="n">
        <v>60325</v>
      </c>
    </row>
    <row r="29" spans="1:12">
      <c r="A29" s="3" t="s">
        <v>638</v>
      </c>
    </row>
    <row r="30" spans="1:12">
      <c r="A30" s="4" t="s">
        <v>638</v>
      </c>
      <c r="B30" s="7" t="n">
        <v>15572</v>
      </c>
      <c r="C30" s="7" t="n">
        <v>16119</v>
      </c>
      <c r="D30" s="7" t="n">
        <v>14681</v>
      </c>
      <c r="E30" s="7" t="n">
        <v>15232</v>
      </c>
      <c r="F30" s="7" t="n">
        <v>15708</v>
      </c>
      <c r="G30" s="7" t="n">
        <v>14512</v>
      </c>
      <c r="H30" s="7" t="n">
        <v>14797</v>
      </c>
      <c r="I30" s="7" t="n">
        <v>15183</v>
      </c>
      <c r="J30" s="7" t="n">
        <v>61605</v>
      </c>
      <c r="K30" s="7" t="n">
        <v>6020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41</v>
      </c>
      <c r="B1" s="1" t="s">
        <v>642</v>
      </c>
      <c r="C1" s="2" t="s">
        <v>643</v>
      </c>
    </row>
    <row r="2" spans="1:3">
      <c r="A2" s="4" t="s">
        <v>644</v>
      </c>
      <c r="B2" s="4" t="s">
        <v>645</v>
      </c>
      <c r="C2" s="7" t="n">
        <v>-4140000</v>
      </c>
    </row>
    <row r="3" spans="1:3">
      <c r="A3" s="4" t="s">
        <v>646</v>
      </c>
    </row>
    <row r="4" spans="1:3">
      <c r="A4" s="4" t="s">
        <v>644</v>
      </c>
      <c r="B4" s="4" t="s">
        <v>645</v>
      </c>
      <c r="C4" s="7" t="n">
        <v>-41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8</v>
      </c>
      <c r="B1" s="2" t="s">
        <v>1</v>
      </c>
    </row>
    <row r="2" spans="1:4">
      <c r="B2" s="2" t="s">
        <v>2</v>
      </c>
      <c r="C2" s="2" t="s">
        <v>62</v>
      </c>
      <c r="D2" s="2" t="s">
        <v>111</v>
      </c>
    </row>
    <row r="3" spans="1:4">
      <c r="A3" s="4" t="s">
        <v>131</v>
      </c>
    </row>
    <row r="4" spans="1:4">
      <c r="A4" s="4" t="s">
        <v>149</v>
      </c>
      <c r="B4" s="8" t="n">
        <v>1.28</v>
      </c>
      <c r="C4" s="8" t="n">
        <v>1.16</v>
      </c>
      <c r="D4" s="8" t="n">
        <v>1.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2</v>
      </c>
      <c r="D2" s="2" t="s">
        <v>111</v>
      </c>
    </row>
    <row r="3" spans="1:4">
      <c r="A3" s="3" t="s">
        <v>151</v>
      </c>
    </row>
    <row r="4" spans="1:4">
      <c r="A4" s="4" t="s">
        <v>121</v>
      </c>
      <c r="B4" s="7" t="n">
        <v>263846</v>
      </c>
      <c r="C4" s="7" t="n">
        <v>203886</v>
      </c>
      <c r="D4" s="7" t="n">
        <v>317903</v>
      </c>
    </row>
    <row r="5" spans="1:4">
      <c r="A5" s="3" t="s">
        <v>152</v>
      </c>
    </row>
    <row r="6" spans="1:4">
      <c r="A6" s="4" t="s">
        <v>117</v>
      </c>
      <c r="B6" s="6" t="n">
        <v>251174</v>
      </c>
      <c r="C6" s="6" t="n">
        <v>244387</v>
      </c>
      <c r="D6" s="6" t="n">
        <v>220970</v>
      </c>
    </row>
    <row r="7" spans="1:4">
      <c r="A7" s="4" t="s">
        <v>141</v>
      </c>
      <c r="B7" s="6" t="n">
        <v>18129</v>
      </c>
      <c r="C7" s="6" t="n">
        <v>16410</v>
      </c>
      <c r="D7" s="6" t="n">
        <v>18800</v>
      </c>
    </row>
    <row r="8" spans="1:4">
      <c r="A8" s="4" t="s">
        <v>153</v>
      </c>
      <c r="B8" s="6" t="n">
        <v>3495</v>
      </c>
      <c r="C8" s="6" t="n">
        <v>1384</v>
      </c>
      <c r="D8" s="6" t="n">
        <v>2281</v>
      </c>
    </row>
    <row r="9" spans="1:4">
      <c r="A9" s="4" t="s">
        <v>92</v>
      </c>
      <c r="B9" s="6" t="n">
        <v>49810</v>
      </c>
      <c r="C9" s="6" t="n">
        <v>45337</v>
      </c>
      <c r="D9" s="6" t="n">
        <v>-98178</v>
      </c>
    </row>
    <row r="10" spans="1:4">
      <c r="A10" s="3" t="s">
        <v>154</v>
      </c>
    </row>
    <row r="11" spans="1:4">
      <c r="A11" s="4" t="s">
        <v>65</v>
      </c>
      <c r="B11" s="6" t="n">
        <v>-10644</v>
      </c>
      <c r="C11" s="6" t="n">
        <v>7189</v>
      </c>
      <c r="D11" s="6" t="n">
        <v>-1801</v>
      </c>
    </row>
    <row r="12" spans="1:4">
      <c r="A12" s="4" t="s">
        <v>66</v>
      </c>
      <c r="B12" s="6" t="n">
        <v>37713</v>
      </c>
      <c r="C12" s="6" t="n">
        <v>-29648</v>
      </c>
      <c r="D12" s="6" t="n">
        <v>-38406</v>
      </c>
    </row>
    <row r="13" spans="1:4">
      <c r="A13" s="4" t="s">
        <v>67</v>
      </c>
      <c r="B13" s="6" t="n">
        <v>-2308</v>
      </c>
      <c r="C13" s="6" t="n">
        <v>-1727</v>
      </c>
      <c r="D13" s="6" t="n">
        <v>3413</v>
      </c>
    </row>
    <row r="14" spans="1:4">
      <c r="A14" s="4" t="s">
        <v>84</v>
      </c>
      <c r="B14" s="6" t="n">
        <v>-140151</v>
      </c>
      <c r="C14" s="6" t="n">
        <v>12451</v>
      </c>
      <c r="D14" s="6" t="n">
        <v>14751</v>
      </c>
    </row>
    <row r="15" spans="1:4">
      <c r="A15" s="4" t="s">
        <v>85</v>
      </c>
      <c r="B15" s="6" t="n">
        <v>26400</v>
      </c>
      <c r="C15" s="6" t="n">
        <v>30927</v>
      </c>
      <c r="D15" s="6" t="n">
        <v>15967</v>
      </c>
    </row>
    <row r="16" spans="1:4">
      <c r="A16" s="4" t="s">
        <v>155</v>
      </c>
      <c r="B16" s="6" t="n">
        <v>15783</v>
      </c>
      <c r="C16" s="6" t="n">
        <v>22545</v>
      </c>
      <c r="D16" s="6" t="n">
        <v>-30053</v>
      </c>
    </row>
    <row r="17" spans="1:4">
      <c r="A17" s="4" t="s">
        <v>156</v>
      </c>
      <c r="B17" s="6" t="n">
        <v>-8933</v>
      </c>
      <c r="C17" s="6" t="n">
        <v>-22527</v>
      </c>
      <c r="D17" s="6" t="n">
        <v>-5850</v>
      </c>
    </row>
    <row r="18" spans="1:4">
      <c r="A18" s="4" t="s">
        <v>157</v>
      </c>
      <c r="B18" s="6" t="n">
        <v>504314</v>
      </c>
      <c r="C18" s="6" t="n">
        <v>530614</v>
      </c>
      <c r="D18" s="6" t="n">
        <v>419797</v>
      </c>
    </row>
    <row r="19" spans="1:4">
      <c r="A19" s="3" t="s">
        <v>158</v>
      </c>
    </row>
    <row r="20" spans="1:4">
      <c r="A20" s="4" t="s">
        <v>159</v>
      </c>
      <c r="B20" s="6" t="n">
        <v>-438977</v>
      </c>
      <c r="C20" s="6" t="n">
        <v>-394699</v>
      </c>
      <c r="D20" s="6" t="n">
        <v>-577421</v>
      </c>
    </row>
    <row r="21" spans="1:4">
      <c r="A21" s="4" t="s">
        <v>160</v>
      </c>
      <c r="B21" s="6" t="n">
        <v>-32706</v>
      </c>
      <c r="C21" s="6" t="n">
        <v>-68200</v>
      </c>
      <c r="D21" s="6" t="n">
        <v>-37160</v>
      </c>
    </row>
    <row r="22" spans="1:4">
      <c r="A22" s="4" t="s">
        <v>161</v>
      </c>
      <c r="B22" s="6" t="n">
        <v>5041</v>
      </c>
      <c r="C22" s="6" t="n">
        <v>5069</v>
      </c>
      <c r="D22" s="6" t="n">
        <v>5246</v>
      </c>
    </row>
    <row r="23" spans="1:4">
      <c r="A23" s="4" t="s">
        <v>162</v>
      </c>
      <c r="B23" s="6" t="n">
        <v>-466642</v>
      </c>
      <c r="C23" s="6" t="n">
        <v>-457830</v>
      </c>
      <c r="D23" s="6" t="n">
        <v>-609335</v>
      </c>
    </row>
    <row r="24" spans="1:4">
      <c r="A24" s="3" t="s">
        <v>163</v>
      </c>
    </row>
    <row r="25" spans="1:4">
      <c r="A25" s="4" t="s">
        <v>164</v>
      </c>
      <c r="B25" s="6" t="n">
        <v>0</v>
      </c>
      <c r="C25" s="6" t="n">
        <v>0</v>
      </c>
      <c r="D25" s="6" t="n">
        <v>400000</v>
      </c>
    </row>
    <row r="26" spans="1:4">
      <c r="A26" s="4" t="s">
        <v>165</v>
      </c>
      <c r="B26" s="6" t="n">
        <v>-17476</v>
      </c>
      <c r="C26" s="6" t="n">
        <v>-16000</v>
      </c>
      <c r="D26" s="6" t="n">
        <v>-15688</v>
      </c>
    </row>
    <row r="27" spans="1:4">
      <c r="A27" s="4" t="s">
        <v>166</v>
      </c>
      <c r="B27" s="6" t="n">
        <v>45000</v>
      </c>
      <c r="C27" s="6" t="n">
        <v>35400</v>
      </c>
      <c r="D27" s="6" t="n">
        <v>38700</v>
      </c>
    </row>
    <row r="28" spans="1:4">
      <c r="A28" s="4" t="s">
        <v>167</v>
      </c>
      <c r="B28" s="6" t="n">
        <v>2958</v>
      </c>
      <c r="C28" s="6" t="n">
        <v>2290</v>
      </c>
      <c r="D28" s="6" t="n">
        <v>1377</v>
      </c>
    </row>
    <row r="29" spans="1:4">
      <c r="A29" s="4" t="s">
        <v>168</v>
      </c>
      <c r="B29" s="6" t="n">
        <v>-45951</v>
      </c>
      <c r="C29" s="6" t="n">
        <v>-41430</v>
      </c>
      <c r="D29" s="6" t="n">
        <v>-38780</v>
      </c>
    </row>
    <row r="30" spans="1:4">
      <c r="A30" s="4" t="s">
        <v>139</v>
      </c>
      <c r="B30" s="6" t="n">
        <v>0</v>
      </c>
      <c r="C30" s="6" t="n">
        <v>-37479</v>
      </c>
      <c r="D30" s="6" t="n">
        <v>-214683</v>
      </c>
    </row>
    <row r="31" spans="1:4">
      <c r="A31" s="4" t="s">
        <v>169</v>
      </c>
      <c r="B31" s="6" t="n">
        <v>-7224</v>
      </c>
      <c r="C31" s="6" t="n">
        <v>-5948</v>
      </c>
      <c r="D31" s="6" t="n">
        <v>-4426</v>
      </c>
    </row>
    <row r="32" spans="1:4">
      <c r="A32" s="4" t="s">
        <v>170</v>
      </c>
      <c r="B32" s="6" t="n">
        <v>-22693</v>
      </c>
      <c r="C32" s="6" t="n">
        <v>-63167</v>
      </c>
      <c r="D32" s="6" t="n">
        <v>166500</v>
      </c>
    </row>
    <row r="33" spans="1:4">
      <c r="A33" s="4" t="s">
        <v>171</v>
      </c>
      <c r="B33" s="6" t="n">
        <v>14979</v>
      </c>
      <c r="C33" s="6" t="n">
        <v>9617</v>
      </c>
      <c r="D33" s="6" t="n">
        <v>-23038</v>
      </c>
    </row>
    <row r="34" spans="1:4">
      <c r="A34" s="4" t="s">
        <v>172</v>
      </c>
      <c r="B34" s="6" t="n">
        <v>63296</v>
      </c>
      <c r="C34" s="6" t="n">
        <v>53679</v>
      </c>
      <c r="D34" s="6" t="n">
        <v>76717</v>
      </c>
    </row>
    <row r="35" spans="1:4">
      <c r="A35" s="4" t="s">
        <v>173</v>
      </c>
      <c r="B35" s="6" t="n">
        <v>78275</v>
      </c>
      <c r="C35" s="6" t="n">
        <v>63296</v>
      </c>
      <c r="D35" s="6" t="n">
        <v>53679</v>
      </c>
    </row>
    <row r="36" spans="1:4">
      <c r="A36" s="3" t="s">
        <v>174</v>
      </c>
    </row>
    <row r="37" spans="1:4">
      <c r="A37" s="4" t="s">
        <v>175</v>
      </c>
      <c r="B37" s="6" t="n">
        <v>54277</v>
      </c>
      <c r="C37" s="6" t="n">
        <v>56306</v>
      </c>
      <c r="D37" s="6" t="n">
        <v>48757</v>
      </c>
    </row>
    <row r="38" spans="1:4">
      <c r="A38" s="4" t="s">
        <v>176</v>
      </c>
      <c r="B38" s="6" t="n">
        <v>9364</v>
      </c>
      <c r="C38" s="6" t="n">
        <v>-11433</v>
      </c>
      <c r="D38" s="6" t="n">
        <v>24274</v>
      </c>
    </row>
    <row r="39" spans="1:4">
      <c r="A39" s="3" t="s">
        <v>177</v>
      </c>
    </row>
    <row r="40" spans="1:4">
      <c r="A40" s="4" t="s">
        <v>178</v>
      </c>
      <c r="B40" s="6" t="n">
        <v>2840</v>
      </c>
    </row>
    <row r="41" spans="1:4">
      <c r="A41" s="4" t="s">
        <v>179</v>
      </c>
      <c r="B41" s="6" t="n">
        <v>5328</v>
      </c>
      <c r="C41" s="6" t="n">
        <v>15616</v>
      </c>
      <c r="D41" s="6" t="n">
        <v>12014</v>
      </c>
    </row>
    <row r="42" spans="1:4">
      <c r="A42" s="4" t="s">
        <v>180</v>
      </c>
      <c r="B42" s="7" t="n">
        <v>0</v>
      </c>
      <c r="C42" s="7" t="n">
        <v>0</v>
      </c>
      <c r="D42" s="7" t="n">
        <v>22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7:04:57Z</dcterms:created>
  <dcterms:modified xmlns:dcterms="http://purl.org/dc/terms/" xmlns:xsi="http://www.w3.org/2001/XMLSchema-instance" xsi:type="dcterms:W3CDTF">2020-06-26T17:04:57Z</dcterms:modified>
</cp:coreProperties>
</file>